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Nature of the Business and Basi"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Accrued Expenses" sheetId="16" state="visible" r:id="rId16"/>
    <sheet xmlns:r="http://schemas.openxmlformats.org/officeDocument/2006/relationships" name="License and Collaboration Agree" sheetId="17" state="visible" r:id="rId17"/>
    <sheet xmlns:r="http://schemas.openxmlformats.org/officeDocument/2006/relationships" name="Population Health Partners"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Defined Contribution Plan" sheetId="23" state="visible" r:id="rId23"/>
    <sheet xmlns:r="http://schemas.openxmlformats.org/officeDocument/2006/relationships" name="Net Loss per Share"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Inventory (Tables)" sheetId="30" state="visible" r:id="rId30"/>
    <sheet xmlns:r="http://schemas.openxmlformats.org/officeDocument/2006/relationships" name="Prepaid Expenses and Other Cu_2" sheetId="31" state="visible" r:id="rId31"/>
    <sheet xmlns:r="http://schemas.openxmlformats.org/officeDocument/2006/relationships" name="Accrued Expenses (Tables)" sheetId="32" state="visible" r:id="rId32"/>
    <sheet xmlns:r="http://schemas.openxmlformats.org/officeDocument/2006/relationships" name="Commitments and Contingencies ("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egment Reporting (Tables)" sheetId="37" state="visible" r:id="rId37"/>
    <sheet xmlns:r="http://schemas.openxmlformats.org/officeDocument/2006/relationships" name="Nature of the Business and B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Fair Value Measurments - Summar" sheetId="41" state="visible" r:id="rId41"/>
    <sheet xmlns:r="http://schemas.openxmlformats.org/officeDocument/2006/relationships" name="Fair Value Measurements (Additi" sheetId="42" state="visible" r:id="rId42"/>
    <sheet xmlns:r="http://schemas.openxmlformats.org/officeDocument/2006/relationships" name="Inventory (Additional Informati" sheetId="43" state="visible" r:id="rId43"/>
    <sheet xmlns:r="http://schemas.openxmlformats.org/officeDocument/2006/relationships" name="Inventory - Schedule Of Present" sheetId="44" state="visible" r:id="rId44"/>
    <sheet xmlns:r="http://schemas.openxmlformats.org/officeDocument/2006/relationships" name="Prepaid Expenses and Other Cu_3" sheetId="45" state="visible" r:id="rId45"/>
    <sheet xmlns:r="http://schemas.openxmlformats.org/officeDocument/2006/relationships" name="Accrued Expenses - Schedule of " sheetId="46" state="visible" r:id="rId46"/>
    <sheet xmlns:r="http://schemas.openxmlformats.org/officeDocument/2006/relationships" name="License and Collaboration Agr_2" sheetId="47" state="visible" r:id="rId47"/>
    <sheet xmlns:r="http://schemas.openxmlformats.org/officeDocument/2006/relationships" name="Population Health Partners (Add"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on Stock - Additional Infor" sheetId="52" state="visible" r:id="rId52"/>
    <sheet xmlns:r="http://schemas.openxmlformats.org/officeDocument/2006/relationships" name="Stock-Based Compensation - Addi" sheetId="53" state="visible" r:id="rId53"/>
    <sheet xmlns:r="http://schemas.openxmlformats.org/officeDocument/2006/relationships" name="Stock-Based Compensation - Sche"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Income Taxes - Additional Infor" sheetId="57" state="visible" r:id="rId57"/>
    <sheet xmlns:r="http://schemas.openxmlformats.org/officeDocument/2006/relationships" name="Income Taxes - Schedule of Effe" sheetId="58" state="visible" r:id="rId58"/>
    <sheet xmlns:r="http://schemas.openxmlformats.org/officeDocument/2006/relationships" name="Income Taxes - Summary of Net D" sheetId="59" state="visible" r:id="rId59"/>
    <sheet xmlns:r="http://schemas.openxmlformats.org/officeDocument/2006/relationships" name="Defined Contribution Plan - Add"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Related Party Transactions - Ad" sheetId="63" state="visible" r:id="rId63"/>
    <sheet xmlns:r="http://schemas.openxmlformats.org/officeDocument/2006/relationships" name="Segment Reporting - Schedule of" sheetId="64" state="visible" r:id="rId64"/>
    <sheet xmlns:r="http://schemas.openxmlformats.org/officeDocument/2006/relationships" name="Segment Reporting - Schedule _2" sheetId="65" state="visible" r:id="rId6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INVIVYD, INC.</t>
        </is>
      </c>
      <c r="C9" s="4" t="inlineStr">
        <is>
          <t xml:space="preserve"> </t>
        </is>
      </c>
      <c r="D9" s="4" t="inlineStr">
        <is>
          <t xml:space="preserve"> </t>
        </is>
      </c>
    </row>
    <row r="10">
      <c r="A10" s="4" t="inlineStr">
        <is>
          <t>Entity Central Index Key</t>
        </is>
      </c>
      <c r="B10" s="4" t="inlineStr">
        <is>
          <t>0001832038</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ICFR Auditor Attestation Flag</t>
        </is>
      </c>
      <c r="B17" s="4" t="inlineStr">
        <is>
          <t>false</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IVV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40703</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5-1403134</t>
        </is>
      </c>
      <c r="C28" s="4" t="inlineStr">
        <is>
          <t xml:space="preserve"> </t>
        </is>
      </c>
      <c r="D28" s="4" t="inlineStr">
        <is>
          <t xml:space="preserve"> </t>
        </is>
      </c>
    </row>
    <row r="29">
      <c r="A29" s="4" t="inlineStr">
        <is>
          <t>Entity Address, Address Line One</t>
        </is>
      </c>
      <c r="B29" s="4" t="inlineStr">
        <is>
          <t>1601 Trapelo Road</t>
        </is>
      </c>
      <c r="C29" s="4" t="inlineStr">
        <is>
          <t xml:space="preserve"> </t>
        </is>
      </c>
      <c r="D29" s="4" t="inlineStr">
        <is>
          <t xml:space="preserve"> </t>
        </is>
      </c>
    </row>
    <row r="30">
      <c r="A30" s="4" t="inlineStr">
        <is>
          <t>Entity Address, Address Line Two</t>
        </is>
      </c>
      <c r="B30" s="4" t="inlineStr">
        <is>
          <t>Suite 178</t>
        </is>
      </c>
      <c r="C30" s="4" t="inlineStr">
        <is>
          <t xml:space="preserve"> </t>
        </is>
      </c>
      <c r="D30" s="4" t="inlineStr">
        <is>
          <t xml:space="preserve"> </t>
        </is>
      </c>
    </row>
    <row r="31">
      <c r="A31" s="4" t="inlineStr">
        <is>
          <t>Entity Address, City or Town</t>
        </is>
      </c>
      <c r="B31" s="4" t="inlineStr">
        <is>
          <t>Waltham</t>
        </is>
      </c>
      <c r="C31" s="4" t="inlineStr">
        <is>
          <t xml:space="preserve"> </t>
        </is>
      </c>
      <c r="D31" s="4" t="inlineStr">
        <is>
          <t xml:space="preserve"> </t>
        </is>
      </c>
    </row>
    <row r="32">
      <c r="A32" s="4" t="inlineStr">
        <is>
          <t>Entity Address, State or Province</t>
        </is>
      </c>
      <c r="B32" s="4" t="inlineStr">
        <is>
          <t>MA</t>
        </is>
      </c>
      <c r="C32" s="4" t="inlineStr">
        <is>
          <t xml:space="preserve"> </t>
        </is>
      </c>
      <c r="D32" s="4" t="inlineStr">
        <is>
          <t xml:space="preserve"> </t>
        </is>
      </c>
    </row>
    <row r="33">
      <c r="A33" s="4" t="inlineStr">
        <is>
          <t>Entity Address, Postal Zip Code</t>
        </is>
      </c>
      <c r="B33" s="4" t="inlineStr">
        <is>
          <t>02451</t>
        </is>
      </c>
      <c r="C33" s="4" t="inlineStr">
        <is>
          <t xml:space="preserve"> </t>
        </is>
      </c>
      <c r="D33" s="4" t="inlineStr">
        <is>
          <t xml:space="preserve"> </t>
        </is>
      </c>
    </row>
    <row r="34">
      <c r="A34" s="4" t="inlineStr">
        <is>
          <t>City Area Code</t>
        </is>
      </c>
      <c r="B34" s="4" t="inlineStr">
        <is>
          <t>781</t>
        </is>
      </c>
      <c r="C34" s="4" t="inlineStr">
        <is>
          <t xml:space="preserve"> </t>
        </is>
      </c>
      <c r="D34" s="4" t="inlineStr">
        <is>
          <t xml:space="preserve"> </t>
        </is>
      </c>
    </row>
    <row r="35">
      <c r="A35" s="4" t="inlineStr">
        <is>
          <t>Local Phone Number</t>
        </is>
      </c>
      <c r="B35" s="4" t="inlineStr">
        <is>
          <t>819-008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86.8</v>
      </c>
    </row>
    <row r="39">
      <c r="A39" s="4" t="inlineStr">
        <is>
          <t>Entity Common Stock, Shares Outstanding</t>
        </is>
      </c>
      <c r="B39" s="4" t="inlineStr">
        <is>
          <t xml:space="preserve"> </t>
        </is>
      </c>
      <c r="C39" s="6" t="n">
        <v>119961445</v>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Auditor Location</t>
        </is>
      </c>
      <c r="B42" s="4" t="inlineStr">
        <is>
          <t>Boston, Massachusetts</t>
        </is>
      </c>
      <c r="C42" s="4" t="inlineStr">
        <is>
          <t xml:space="preserve"> </t>
        </is>
      </c>
      <c r="D42" s="4" t="inlineStr">
        <is>
          <t xml:space="preserve"> </t>
        </is>
      </c>
    </row>
    <row r="43">
      <c r="A43" s="4" t="inlineStr">
        <is>
          <t>Documents Incorporated by Reference</t>
        </is>
      </c>
      <c r="B43" s="4" t="inlineStr">
        <is>
          <t>Certain portions of the registrant’s definitive proxy statement for its 2025 Annual Meeting of Stockholders, which the registrant intends to file pursuant to Regulation 14A with the Securities and Exchange Commission no later than 120 days after the registrant’s fiscal year ended December 31, 2024, are incorporated by reference into Part III of this Annual Report on Form 10-K.</t>
        </is>
      </c>
      <c r="C43" s="4" t="inlineStr">
        <is>
          <t xml:space="preserve"> </t>
        </is>
      </c>
      <c r="D43" s="4" t="inlineStr">
        <is>
          <t xml:space="preserve"> </t>
        </is>
      </c>
    </row>
    <row r="44">
      <c r="A44" s="4" t="inlineStr">
        <is>
          <t>Auditor Opinion</t>
        </is>
      </c>
      <c r="B44" s="4" t="inlineStr">
        <is>
          <t>Opinion on the Financial Statements We have audited the accompanying consolidated balance sheets of Invivyd, Inc. and its subsidiaries (the “Company”) as of December 31, 2024 and 2023, and the related consolidated statements of operations and comprehensive loss, of stockholders' equity (deficit) and of cash flows for the years then ended, including the related notes (collectively referred to as the “consolidated financial statements”). In our opinion, the consolidated financial statements present fairly, in all material respects, the financial position of the Company as of December 31, 2024 and 2023 , and the results of its operations and its cash flows for the years then ended in conformity with accounting principles generally accepted in the United States of Americ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 security. Risk Management and Strategy We have established policies and processes for assessing, identifying, and managing the risks from foreseeable cybersecurity threats and for detecting and responding to any cybersecurity incidents. These policies and processes are built into our information technology (“IT”) function and are designed to align with the NIST Cybersecurity Framework, published by the U.S. National Institute of Standards and Technology. We have adopted an IT Security Management Policy (“IT Policy”) to establish the requirements for securing and managing our IT assets and data, as well as an Incident Response Policy designed to coordinate the activities for preparing for, identifying, responding to, and recovering from cybersecurity threats. Our Head of IT is primarily responsible for implementing and overseeing the IT Policy, which is applicable to all our employees and contractors, as well as any third parties with access to our IT assets and data. Our Head of IT is also primarily responsible for leading incident response services under the Incident Response Policy. Our Head of IT leverages over 20 years of experience in various cybersecurity functions. As part of our overall risk mitigation strategy, we maintain an Enterprise Risk Register to identify, prioritize and track system risks, including cybersecurity risks. Additionally, we maintain cybersecurity insurance; however, such insurance may not be sufficient in type or amount to cover the total losses or damages related to a cybersecurity incident. We implement technical, physical, and organizational measures designed to manage and mitigate risks from cybersecurity threats. For example, we employ multifactor authentication, single sign-on, and email filtering services across our systems. Additionally, we conduct monthly video-based cybersecurity awareness trainings across our workforce, which cover relevant topics such as social engineering, phishing, password protection, confidential data protection, and mobile security. We regularly perform company-wide phishing tests. We currently leverage multiple third-party service providers to assist in monitoring, managing, and detecting cybersecurity threats and conducting periodic vulnerability assessments of our critical assets. As of December 31, 2024, we are not aware of any cybersecurity threats, including as a result of any previous cybersecurity incidents, that have materially affected or are reasonably likely to materially affect our business strategy, results of operations, or financial condition. However, evolving cybersecurity threats make it increasingly challenging to anticipate, detect, and defend against cybersecurity threats and incidents. For discussion of cybersecurity risks, please see Item 1A, “Risk Factors.” Governance While our Board of Directors has overall responsibility for risk oversight, the Audit Committee of our Board of Directors (the “Audit Committee”) is responsible for overseeing our cybersecurity risk management and strategy. The Audit Committee reviews and discusses with management and the Company’s auditors, as appropriate, our risks relating to data privacy, technology, and information security, including cybersecurity and back-up of information systems. The Audit Committee also confers with management and our auditors, as appropriate, regarding the adequacy and effectiveness of our policies and the internal controls regarding information security. Our Head of IT meets regularly with our Chief Financial Officer to discuss our cybersecurity threat landscape, address opportunities for improvement and issues, and evaluate solutions to cover identified gaps. Our Head of IT, in collaboration with members of senior management, reports significant cybersecurity matters to our Audit Committee , consistent with the Incident Response Policy.</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the risks from foreseeable cybersecurity threats and for detecting and responding to any cybersecurity incidents. These policies and processes are built into our information technology (“IT”) function and are designed to align with the NIST Cybersecurity Framework, published by the U.S. National Institute of Standards and Technolog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hile our Board of Directors has overall responsibility for risk oversight, the Audit Committee of our Board of Directors (the “Audit Committee”) is responsible for overseeing our cybersecurity risk management and strategy. The Audit Committee reviews and discusses with management and the Company’s auditors, as appropriate, our risks relating to data privacy, technology, and information security, including cybersecurity and back-up of information systems. The Audit Committee also confers with management and our auditors, as appropriate, regarding the adequacy and effectiveness of our policies and the internal controls regarding information security. Our Head of IT meets regularly with our Chief Financial Officer to discuss our cybersecurity threat landscape, address opportunities for improvement and issues, and evaluate solutions to cover identified gaps. Our Head of IT, in collaboration with members of senior management, reports significant cybersecurity matters to our Audit Committee , consistent with the Incident Response Policy.</t>
        </is>
      </c>
    </row>
    <row r="11">
      <c r="A11" s="4" t="inlineStr">
        <is>
          <t>Cybersecurity Risk Board Committee or Subcommittee Responsible for Oversight [Text Block]</t>
        </is>
      </c>
      <c r="B11" s="4" t="inlineStr">
        <is>
          <t>While our Board of Directors has overall responsibility for risk oversight, the Audit Committee of our Board of Directors (the “Audit Committee”) is responsible for overseeing our cybersecurity risk management and strategy.</t>
        </is>
      </c>
    </row>
    <row r="12">
      <c r="A12" s="4" t="inlineStr">
        <is>
          <t>Cybersecurity Risk Process for Informing Board Committee or Subcommittee Responsible for Oversight [Text Block]</t>
        </is>
      </c>
      <c r="B12" s="4" t="inlineStr">
        <is>
          <t>Our Head of IT, in collaboration with members of senior management, reports significant cybersecurity matters to our Audit Committee , consistent with the Incident Response Policy.</t>
        </is>
      </c>
    </row>
    <row r="13">
      <c r="A13" s="4" t="inlineStr">
        <is>
          <t>Cybersecurity Risk Role of Management [Text Block]</t>
        </is>
      </c>
      <c r="B13" s="4" t="inlineStr">
        <is>
          <t>Our Head of IT meets regularly with our Chief Financial Officer to discuss our cybersecurity threat landscape, address opportunities for improvement and issues, and evaluate solutions to cover identified gaps. Our Head of IT, in collaboration with members of senior management, reports significant cybersecurity matters to our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Head of IT meets regularly with our Chief Financial Officer to discuss our cybersecurity threat landscape, address opportunities for improvement and issues, and evaluate solutions to cover identified gaps.</t>
        </is>
      </c>
    </row>
    <row r="16">
      <c r="A16" s="4" t="inlineStr">
        <is>
          <t>Cybersecurity Risk Management Expertise of Management Responsible [Text Block]</t>
        </is>
      </c>
      <c r="B16" s="4" t="inlineStr">
        <is>
          <t>Our Head of IT leverages over 20 years of experience in various cybersecurity functions.</t>
        </is>
      </c>
    </row>
    <row r="17">
      <c r="A17" s="4" t="inlineStr">
        <is>
          <t>Cybersecurity Risk Process for Informing Management or Committees Responsible [Text Block]</t>
        </is>
      </c>
      <c r="B17" s="4" t="inlineStr">
        <is>
          <t>We implement technical, physical, and organizational measures designed to manage and mitigate risks from cybersecurity threats. For example, we employ multifactor authentication, single sign-on, and email filtering services across our syste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Invivyd, Inc. (the “Company”) is a biopharmaceutical company devoted to delivering protection from serious viral infectious diseases, beginning with SARS-CoV-2. PEMGARDA (pemivibart) is our first monoclonal antibody (“mAb”) to receive regulatory authorization and was designed to keep pace with SARS-CoV-2 viral evolution. On March 22, 2024, the Company received emergency use authorization (“EUA”) from the U.S. Food and Drug Administration (“FDA”) for PEMGARDA injection, for intravenous use, a half-life extended investigational mAb, for the pre-exposure prophylaxis (prevention) of COVID-19 in adults and adolescents (12 years of age and older weighing at least 40 kg) who have moderate-to-severe immune compromise due to certain medical conditions or receipt of certain immunosuppressive medications or treatments and are unlikely to mount an adequate immune response to COVID-19 vaccination. Recipients should not be currently infected with or have had a known recent exposure to an individual infected with SARS-CoV-2. In January 2024, the Company nominated VYD2311, a next generation mAb candidate for COVID-19, as a drug candidate, and in September 2024, the Company announced dosing of the first participants in a Phase 1 clinical trial of VYD2311. VYD2311 is a mAb with high in vitro neutralization potency shown against prominent SARS-CoV-2 variants tested to date. The ongoing Phase 1 randomized, blinded, placebo-controlled clinical trial is evaluating escalating dosing as well as safety, tolerability, pharmacokinetics and immunogenicity of VYD2311 in healthy trial participants. The Phase 1 clinical trial is being conducted in Australia and is evaluating multiple dose levels of VYD2311 through various routes of administration, including exploration of intramuscular administration and subcutaneous administration, which are designed to be more system- and patient-friendly than intravenous administration. In February 2025, the Company announced completion of recruitment in its Phase 1 clinical trial of VYD2311, as well as positive clinical data for both safety and pharmacokinetics. The Company expects additional data readouts from the Phase 1 clinical trial and VYD2311 program throughout 2025. Like pemivibart, VYD2311 was engineered from adintrevimab, the Company’s investigational mAb that has a robust safety data package and demonstrated clinically meaningful results in global Phase 2/3 clinical trials for both the prevention and treatment of COVID-19. The Company was incorporated in the State of Delaware in June 2020. The Company operates as a hybrid company with employees working at its corporate headquarters in Waltham, Massachusetts and remotely. In June 2022, and subsequently amended in September 2022 and August 2024, the Company entered into a lease for dedicated laboratory and office space in Newton, Massachusetts for research and development purposes. In 2022, the Company expanded its research team to enable internal discovery and development of its mAb candidates, while continuing to leverage the Company’s existing partnership with Adimab, LLC (“Adimab”). The Company is focused on antibody discovery and use of Adimab’s platform technology while building its own internal capabilities. In addition, the Company performs research and development activities internally and engages third parties, including Adimab, to perform ongoing research and development and other services on its behalf. The Company is subject to a number of risks and uncertainties common to companies in the biopharmaceutical industry, including, but not limited to, completing clinical trials, the ability to raise additional capital to fund operations, obtaining regulatory authorization or approval for product candidates, risks associated with market acceptance and commercialization of products, competition from other products, protection of proprietary intellectual property, compliance with government regulations, dependence on key personnel, the ability to attract and retain qualified employees, and reliance on third-party organizations for the discovery, manufacturing, clinical and commercial success of its product candidates. To date, the Company has received regulatory authorization for only one product candidate, PEMGARDA, which has not been approved, but has been authorized for emergency use by the FDA under an EUA, for pre-exposure prophylaxis of COVID-19 in certain adults and adolescent individuals (12 years of age and older weighing at least 40 kg). Beyond pemivibart and VYD2311, all of the Company’s other product candidates, other than adintrevimab, are currently in research development. The Company’s additional product candidates require significant additional research and development efforts, including extensive clinical testing, and regulatory authorization or approval prior to potential commercialization. These efforts require significant amounts of additional capital, adequate personnel and infrastructure and compliance-reporting capabilities. It is uncertain when, if ever, the Company will generate substantial revenue from product sales to be able to fund its operating expenses and capital requirements. Substantial Doubt about Ability to Continue as a Going Concern The accompanying consolidated financial statements have been prepared on the basis of continuity of operations, realization of assets, and the satisfaction of liabilities and commitments in the ordinary course of business. The Company has primarily funded its operations with proceeds from sales of convertible preferred stock, proceeds from the Company’s initial public offering (“IPO”) and net proceeds received from shares of common stock sold under the Sales Agreement (as defined below). In February 2024, the Company sold 9,000,000 shares of its common stock under the Sales Agreement at an average price of $ 4.50 per share for $ 39.3 million in net proceeds. After receiving EUA in March 2024, the Company has also funded its operations from sales of PEMGARDA. The Company has incurred recurring losses and negative cash flows from operations since its inception, including a net loss of $ 169.9 million for the year ended December 31, 2024. As of December 31, 2024, the Company had an accumulated deficit of $ 902.0 million. The Company may continue to generate operating losses for the foreseeable future. Based on current operating plans and excluding any contribution from future revenues or external financing, the Company will not have sufficient cash and cash equivalents to fund its operating expenses and capital requirements beyond one year from the issuance of these consolidated financial statements, and therefore, the Company has concluded that there is substantial doubt about its ability to continue as a going concern. The Company will require additional funding through a combination of contribution from revenues, equity offerings, government or private-party grants, debt financings or other capital sources, such as collaborations with other companies, strategic alliances or licensing arrangements to finance its future operations. The Company may not be able to obtain financing on acceptable terms, or at all, and the Company may not be able to enter into collaborations or other arrangements. The terms of any financing may adversely affect the holdings or rights of the Company’s stockholders. If the Company is unable to obtain sufficient capital,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he accompanying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Basis of Presentation The accompanying consolidated financial statements have been prepared in conformity with accounting principles generally accepted in the U.S. (“U.S. GAAP”). Any reference in these notes to applicable guidance is meant to refer to the authoritative U.S. GAAP as found in the Accounting Standards Codification (“ASC”) and Accounting Standards Update (“ASU”) of the Financial Accounting Standards Board (“FASB”). The accompanying consolidated financial statements include the accounts of Invivyd, Inc. and its wholly owned subsidiaries, Invivyd Security Corporation, Invivyd Switzerland GmbH, and Invivyd Netherlands B.V. All intercompany accounts and transactions have been eliminated in consolidation. The Company views its operations and manages its business in one operating segment, which is the business of discovering, developing and commercializing differentiated products for the prevention and treatment of infectious dis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the Company’s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reflected in these consolidated financial statements include, but are not limited to, research and development expenses and related prepaid or accrued costs, stock-based compensation expense, revenue, including discounts and allowances, and inventory obsolescence. The Company bases its estimates on historical experience, known trends and other market-specific or relevant factors it believes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Concentrations of Credit Risk, Significant Suppliers and License Rights During the year ended December 31, 2024, the Company’s net product revenue was generated from sales to the Company’s third-party logistic distribution agent, third-party specialty distributors, and infusion and healthcare centers in the U.S. (see “Revenue Recognition” for additional information). Sales to the Company’s third-party logistic distribution agent accounted for 19 % and three specialty distributors accounted for 42 %, 24 % and 13 % of total gross sales for the year ended December 31, 2024. Financial instruments that potentially expose the Company to concentrations of credit risk consist of cash, cash equivalents and accounts receivable. As of December 31, 2024, the Company invested its excess cash in money market funds that are subject to minimal credit and market risks. The Company maintains its existing cash and cash equivalents at three accredited financial institutions. From time to time, these deposits may exceed federally insured limits. The Company has not experienced any losses historically in these accounts. Accordingly, the Company does not believe it is exposed to unusual credit risk related to its existing cash and cash equivalents beyond the normal credit risk associated with commercial banking relationships. The Company is dependent on third-party organizations to manufacture and process its product candidates for its research and development programs. In particular, the Company relies on a single third-party contract manufacturer to produce and process its product candidates and to manufacture supply of its product candidates for preclinical and clinical activities. The Company also currently relies on this same third-party contract manufacturer for any anticipated requirements of commercial supply, including both drug substance and drug product (see Note 9). The Company expects to continue to be dependent on a small number of third-party organizations to supply it with its requirements for all product candidates. The Company’s research and development programs, including any associated commercialization efforts, could be adversely affected by a significant interruption in the supply of the necessary materials. The Company is dependent on a limited number of third parties that provide license rights used by the Company in the development and commercialization of its product candidates and programs. Through December 31, 2024, the Company’s research and development programs primarily relate to rights conveyed by Adimab (see Note 7). The Company could experience delays in the development and commercialization of its product candidates and programs if the Adimab agreements or any other license agreement utilized in the Company’s research and development activities is terminated, if the Company fails to meet the obligations required under its arrangements, or if the Company is unable to successfully secure new strategic alliances or licensing agreements. Cash Equivalents The Company considers all highly liquid investments with original maturities of three months or less at the acquisition date to be cash equivalents. Marketable Securities Effective January 1, 2023, the Company adopted ASU No. 2016-13 (“ASU 2016-13”), ASC 326, Financial Instruments-Credit Losses: Measurement of Credit Losses on Financial Instruments, using the effective date method. As the Company had never recorded any other-than-temporary-impairment adjustments to its available-for-sale debt securities prior to the effective date, no transition provisions were applicable to the Company. Marketable securities represent holdings of available-for-sale marketable debt securities in accordance with the Company’s investment policy. The Company determines the appropriate classification of marketable securities at the time of purchase and reevaluates such designation at each balance sheet date. The Company classified all of its marketable securities as “ available-for-sale” pursuant to ASC 320, Investments – Debt and Equity Securities. Investments not classified as cash equivalents are presented as either short-term or long-term investments based on both their maturities as well as the time period the Company intends to hold such securities. Available-for-sale securities are maintained by an investment manager and consist of U.S. Treasury securities and federal agency securities. Available-for-sale securities are carried at fair value with the unrealized gains and losses included in other comprehensive income (loss) as a component of stockholders’ equity (deficit) until realized. Any premium or discount arising at purchase is amortized or accreted to interest expense or income over the life of the instrument. Realized gains and losses are determined using the specific identification method and are included in other income (expense). There were no material realized gains or losses on marketable securities recognized during the years ended December 31, 2024 or 2023. The Company assesses its available-for-sale debt securities under the available-for-sale debt security impairment model in ASC 326, Financial Instruments-Credit Losses,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income (expense), net, which is limited to the difference between the fair value and the amortized cost of the security. To date, the Company has no t recorded any credit losses on its available-for-sale debt securities. Accrued interest receivable related to the Company’s available-for-sale debt securities is presented within prepaid expenses and other current assets on the Company’s consolidated balance sheets. The Company has elected the practical expedient available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 t written off any accrued interest receivables associated with its marketable securities. Accounts Receivable Accounts receivable as of December 31, 2024 is comprised of $ 10.9 million of PEMGARDA product sales to third-party specialty distributors and infusion and healthcare centers. Three third-party specialty distributors accounted for 53 %, 27 % and 17 %, respectively, of the Company’s accounts receivable balance as of December 31, 2024. The Company evaluates the collectability of accounts receivable on a regular basis, by reviewing the financial condition and payment history of customers. There was no allowance for doubtful accounts recorded as of December 31, 2024 . Inventory Prior to receiving regulatory approval or authorization, costs related to the manufacturing of inventory are recorded as research and development expense on the Company’s consolidated statements of operations and comprehensive loss in the period incurred. In connection with the EUA for PEMGARDA in March 2024, the Company subsequently began capitalizing PEMGARDA inventory costs as it was determined that inventory costs incurred subsequent to the EUA had a probable future economic benefit. Inventory is stated at the lower of cost or estimated net realizable value with cost determined on a first-in, first-out basis. Inventory costs include raw materials, third-party contract manufacturing, third-party packaging services, freight and overhead. The Company reduces its inventory to net realizable value for potentially excess, dated or obsolete inventory based on a quarterly assessment of the recoverability of its capitalized inventory. The Company periodically reviews inventory levels to identify what may expire prior to expected sale or has a cost basis in excess of its estimated realizable value and writes-down such inventories as appropriate as a component of costs of goods sold in the consolidated statements of operations and comprehensive loss. Fair Value Measurements Certain assets of the Company are carried at fair value under U.S. GAAP.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 Property and Equipment Property and equipment are stated at cost less accumulated depreciation and amortization. Depreciation and amortization expense is recognized using the straight-line method over the estimated useful life of each asset as follows:
Estimated Useful Life
Machinery and equipment 3 to 5 years
Furniture and fixtures 3 to 5 years
Leasehold improvements Shorter of lease term of useful life Costs for capital assets not yet placed into service are capitalized as construction-in-progress and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s are charged to expense as incurred. Impairment of Long-Lived Assets Long-lived assets consist of property and equipment. The Company continually evaluates long-lived assets for potential impairment whenever events or changes in circumstances indicate that the carrying value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the carrying values of the asset group to the expected future undiscounted cash flows that the asset group is expected to generate from the use and eventual disposition of the long-lived asset group. An impairment loss would be recognized in loss from operations when estimated undiscounted future cash flows expected to result from the use of an asset group are less than its carrying amount. If such asset group is considered to be impaired, the impairment loss to be recognized would be based on the excess of the carrying value of the impaired asset group over its fair value. The Company did no t recognize any impairment losses on long-lived assets during the years ended December 31, 2024 and 2023 . Leases The Company evaluates whether an arrangement is or contains a lease at the inception date. If determined to be or contain a lease, the Company determines the classification of the lease at the commencement date, which represents the date at which the lessor makes the underlying asset available for use by the Company. When determining the expected accounting lease term, the Company includes the noncancellable lease term, together with periods covered by (i) an option to extend the lease if the Company is reasonably certain to exercise such option, (ii) an option to terminate the lease if the Company is reasonably certain not to exercise such option and (iii) an option to extend or not terminate the lease where the exercise of such option is controlled by the lessor. The Company has elected the short-term lease exemption, which allows the Company to not recognize lease liabilities and right-of-use assets arising from lease arrangements with original lease terms of twelve months or less. The Company elected the practical expedient to not separate lease and non-lease components for its leases. Right-of-use assets represent the Company’s right to use an underlying asset over the lease term and lease liabilities represent the Company’s obligation to make lease payments under the arrangement. The Company measures its lease liabilities as the present value of the lease payments, discounted using an incremental borrowing rate, as interest rates implicit in lease arrangements are generally not readily determinable. The Company measures its right-of-use assets as the present value of its lease payments at the commencement date. The incremental borrowing rate represents the interest rate at which the Company could borrow an amount equal to the lease payments on a fully collateralized basis, over a similar term, in a similar economic environment. The Company recognizes rent expense for operating leases on a straight-line basis. The Company recognizes variable lease expenses as incurred. The Company remeasures right-of-use assets and lease liabilities when a lease is modified, and the modification is not accounted for as a separate contract. A modification is accounted for as a separate contract if the modification grants the Company an additional right of use not included in the original lease arrangement and the increase in lease payments is commensurate with the additional right of use. The Company assesses its right-of-use assets for impairment in a manner consistent with its assessment for long-lived assets held and used in operations. Patent Costs Costs to secure, defend and maintain patents, including those incurred in connection with filing and prosecuting patent applications, are expensed as incurred due to the uncertainty about the recovery of the expenditure. Amounts incurred for patent-related expenditures are classified as general and administrative expenses. Segment Information The Company manages its operations as a single reportable and operating segment for the purposes of assessing performance and making operating decisions. The Company is focused on the discovery, development and commercialization of antibody-based solutions for infectious diseases with pandemic potential. The Company’s chief operating decision maker reviews the Company’s financial information on an aggregated basis for purposes of assessing performance and allocating resources. Revenue Recognition The Company recognizes revenue in accordance with ASC Topic 606 - Revenue from Contracts with Customers (“ASC 606”). Under ASC 606, an entity recognizes revenue when or as performance obligations are satisfied by transferring control of promised goods or services to the customer, in an amount that reflects the consideration which the entity expects to be entitled to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Following EUA from the FDA in March 2024, the Company began generating product revenue from sales of PEMGARDA in April 2024. The Company entered into a third-party logistics distribution agreement (the “3PL Agreement”) to engage a logistics distribution agent (the “3PL Agent”) to distribute the Company’s products to its customers. The 3PL Agent provides services to the Company that include storage, distribution, processing product returns, customer service support, logistics support, electronic data interface and system access support. Revenue is recognized when or as performance obligations are satisfied by transferring control of promised goods to a customer, generally upon delivery, based on an amount that reflects the consideration to which the Company expected to be entitled. To date, the Company applied for mandatory distribution licenses that some states require for the Company to sell its product throughout the U.S. In order for the Company to execute sales in the U.S. prior to obtaining such licenses, the Company and an affiliate of the 3PL Agent (the “Title Company”) entered into a Temporary Title Model Agreement (the “Temporary Title Model Agreement”), which was an amendment to the 3PL Agreement, so that the Title Company could purchase and take title to the product and sell the product to the specialty distributors who contracted to purchase the product from the Company. Although under the Temporary Title Model Agreement, the Title Company took title to the product, the economic substance of the transaction provided that the Title Company did not possess the risk of loss or participate in the significant risks and rewards of ownership of the product or have the ability to control, direct the use of, and obtain substantially all of the remaining benefits from the product. Accordingly, the Company did not recognize revenue upon the transfer of the goods at the time of sale to the Title Company and recognized revenue when the goods were sold from the Title Company to the specialty distributors. In July 2024, the Company obtained nearly all of the necessary state distribution licenses to sell its product throughout the U.S. and ceased using the Temporary Title Model Agreement process in the third quarter of 2024. Product revenues are recorded net of applicable reserves for variable consideration, including discounts and allowances. Discounts and Allowances The Company records reserves, based on contractual terms, for the following components of variable consideration related to product sold during the reporting period, as well as its estimate of product that remains in the distribution channel inventory of its customers at the end of the reporting period, if applicable. On a quarterly basis, the Company updates its estimates, if necessary, and records any material adjustments in the period they are identified. Trade Discounts and Distributor Fees The Company provides customary discounts on PEMGARDA sales for prompt payment, the terms of which are explicitly stated in its contracts. The Company also pays fees to specialty distributors for sales order management, data, and distribution services, the terms of which are also explicitly stated in its contracts. Such fees are not for a distinct good or service and, accordingly, are recorded as a reduction of revenue, as well as a reduction to accounts receivable (trade discounts) or as a component of accrued expenses (distributor fees). Government Chargebacks The Company is subject to discount obligations under its contract with the U.S. Department of Veterans Affairs. These reserves are recorded in the same period the related revenue is recognized, resulting in a reduction of product revenue and the establishment of a current liability, which is included as a component of accrued expenses. Product Returns The Company offers a right of return for purchased units of PEMGARDA for damage, defect, recall, and/or product expiry, provided the product expiry is within a specified period as set forth in the Company’s return goods policy. The Company estimates the amount of product sales that will be returned using quantitative and qualitative considerations. Reserves for estimated returns are recorded as a reduction of product revenue in the period that the related revenue is recognized, as well as a component of accrued expenses. To date, actual product returns have not differed materially from the Company’s estimates. Other Incentives Other incentives include a co-pay assistance program for eligible patients with commercial insurance in the U.S. The co-pay assistance program assists certain commercially insured patients by reducing each participating patient’s financial responsibility for the purchase price, up to a specified dollar amount of assistance. Research and Development Expenses Research and development costs are expensed as incurred. Research and development expenses consist of costs incurred in performing research and development activities, including expenses incurred under agreements with external vendors and consultants engaged to perform nonclinical studies, preclinical studies and clinical trials as well as to manufacture research and development materials for use in such studies and trials and for commercial supply; salaries and related personnel costs; stock-based compensation; consultant fees; and third-party license fees. Nonrefundable advance payments for goods and services to be received in the future for use in research and development activities are recorded as prepaid expenses. The prepaid amounts are expensed as the related goods are delivered or the services are performed, or when it is no longer expected that the goods will be delivered or the services rendered. Accrued Research and Development Costs The Company has entered into various research, development and manufacturing contracts with third-party service providers, including contract research organizations (“CROs”) and a contract manufacturing organization. With the exception of the Company’s commercial manufacturing arrangement with WuXi Biologics (Hong Kong) Limited (see Note 9), these agreements are generally cancellable. The Company recognizes research and development expense associated with such arrangements as the costs are incurred and records accruals for estimated ongoing research, development and manufacturing costs, where necessary.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specific tasks to be performed, invoicing to date under the contracts, communication from the vendor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Asset Acquisitions and Acquired In-Process Research and Development Expenses The Company measures and recognizes asset acquisitions that are not deemed to be business combinations based on the cost to acquire the asset or group of assets, which includes transaction costs. Goodwill is not recognized in asset acquisitions. In an asset acquisition, the cost allocated to acquire in-process research and development (“IPR&amp;D”) with no alternative future use is recognized as expense on the acquisition date. Contingent consideration in asset acquisitions payable in the form of cash is recognized in the period the triggering event is determined to be probable of occurrence and the related amount is reasonably estimable. Such amounts are expensed or capitalized based on the nature of the associated asset at the date the related contingency is resolved. Stock-Based Compensation The Company grants stock-based awards to employees, directors and non-employee consultants in the form of stock options to purchase shares of its common stock. The Company measures stock options with service-based vesting granted to employees, non-employees and directors based on the fair value on the date of grant using the Black-Scholes option-pricing model. The Company has primarily issued awards with service-based vesting conditions through December 31, 2024. Compensation expense for awards granted to employees and directors for their service on the board of directors is recognized on a straight-line basis over the requisite service period of the respective award, which is generally the vesting period of the award. Compensation expense for awards granted to non-employees is recognized in the same period and manner as if the Company had paid cash for the goods or services provided, which is generally the vesting period of the award. The Company accounts for forfeitures of stock-based awards as they occur. The Company classifies stock-based compensation expense in its statements of operations and comprehensive loss in the same manner in which the award recipient’s salary and related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The Company had no amounts accrued for interest and penalties on its consolidated balance sheets as of December 31, 2024 and 2023 . Comprehensive Loss Comprehensive loss includes net loss as well as other changes in stockholders’ equity (deficit) that result from transactions and economic events other than those with stockholders. For the years ended December 31, 2024 and 2023, the Company's only element of other comprehensive loss was unrealized gains and losses on marketable securities. Net Loss per Share The Company follows the two-class method when computing net income (loss) per share attributable to common stockholders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 for the period to be allocated between common and participating securities based upon their respective rights to share in the undistributed earnings as if all income (loss) for the period had been distributed. There is no allocation required under the two-class method during periods of loss since the participating securities do not have a contractual obligation to share in the losses of the Company. Basic net income (loss) per share attributable to common stockholders is computed by dividing the net income (loss) attributable to common stockholders by the weighted-average number of common shares outstanding for the period, excluding shares of unvested restricted common stock. Diluted net income (loss) per share attributable to common stockholders is computed by adjusting net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the purposes of this calculation, the Company’s outstanding stock options and outstanding warrants are considered potential dilutive common shares. The Company has generated a net loss for each of the periods presented. Accordingly, basic and diluted net loss per share attributable to common stockholders are the same because the inclusion of the potentially dilutive securities would be anti-dilutive. Recently Issued and Adopted Accounting Pronouncements The Company is an “emerging growth company,” as defined in the Jumpstart Our Business Startups Act of 2012 (the “JOBS Act”), and may remain an emerging growth company until the last day of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3. Fair Value Measurements The following tables present the Company’s fair value hierarchy for its assets and liabilities that are measured at fair value on a recurring basis (in thousands):
Fair Value Measurements at
Level 1 Level 2 Level 3 Total
Assets:
Cash equivalents:
Money market funds $ 68,345 $ — $ — $ 68,345
$ 68,345 $ — $ — $ 68,345
Fair Value Measurements at
Level 1 Level 2 Level 3 Total
Assets:
Cash equivalents:
Money market funds $ 198,193 $ — $ — $ 198,193
$ 198,193 $ — $ — $ 198,193 The money market funds were valued by the Company based on quoted market prices, which represent a Level 1 measurement within the fair value hierarchy. There were no changes to the valuation methods during the years ended December 31, 2024 or 2023. The Company evaluates transfers between levels at the end of each reporting period. There were no transfers into or out of Level 1, Level 2 or Level 3 fair value measurements during the years ended December 31, 2024 or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4. Inventory The following table presents inventories (in thousands):
December 31, December 31,
Work in process $ 20,769 $ —
Finished goods 5,138 —
$ 25,907 $ — The Company did no t have any inventory as of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Other Current Assets</t>
        </is>
      </c>
      <c r="B4" s="4" t="inlineStr">
        <is>
          <t xml:space="preserve">5. Prepaid Expenses and Other Current Assets Prepaid expenses and other current assets consisted of the following (in thousands):
December 31, December 31,
Prepaid external research, development and manufacturing costs $ 15,264 $ 19,962
Prepaid insurance 1,173 1,770
Prepaid compensation and other 3,726 1,575
Interest receivable 263 933
$ 20,426 $ 24,2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Dec. 31, 2024</t>
        </is>
      </c>
    </row>
    <row r="3">
      <c r="A3" s="3" t="inlineStr">
        <is>
          <t>Accrued Liabilities [Abstract]</t>
        </is>
      </c>
      <c r="B3" s="4" t="inlineStr">
        <is>
          <t xml:space="preserve"> </t>
        </is>
      </c>
    </row>
    <row r="4">
      <c r="A4" s="4" t="inlineStr">
        <is>
          <t>Accrued Expenses</t>
        </is>
      </c>
      <c r="B4" s="4" t="inlineStr">
        <is>
          <t xml:space="preserve"> 6. Accrued Expenses Accrued expenses consisted of the following (in thousands):
December 31, December 31,
Accrued external research, development and manufacturing costs $ 41,680 $ 28,151
Accrued professional and consultant fees 2,199 1,732
Accrued employee compensation 3,916 10,752
Accrued inventory 518 —
Other 1,884 225
$ 50,197 $ 40,8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4</t>
        </is>
      </c>
    </row>
    <row r="3">
      <c r="A3" s="3" t="inlineStr">
        <is>
          <t>License Agreement [Abstract]</t>
        </is>
      </c>
      <c r="B3" s="4" t="inlineStr">
        <is>
          <t xml:space="preserve"> </t>
        </is>
      </c>
    </row>
    <row r="4">
      <c r="A4" s="4" t="inlineStr">
        <is>
          <t>License and Collaboration Agreements</t>
        </is>
      </c>
      <c r="B4" s="4" t="inlineStr">
        <is>
          <t xml:space="preserve">7. License and Collaboration Agreements Adimab Assignment Agreement In July 2020, the Company entered into an Assignment and License Agreement with Adimab (the “Adimab Assignment Agreement”). Under the terms of the agreement, Adimab assigned to the Company all rights, title and interest in and to certain of its coronavirus-specific antibodies (each, a “CoV Antibody” and together, the “CoV Antibodies”), including modified or derivative forms thereof, and related intellectual property. In addition, Adimab granted to the Company a non-exclusive, worldwide, royalty-bearing, sublicensable license to certain of its platform patents and technology for the development, manufacture and commercialization of the CoV Antibodies and pharmaceutical products containing or comprising one or more CoV Antibodies (each, a “Product”) for all indications and uses, with the exception of certain diagnostic uses and use as a research reagent (the “Field”). The Company is entitled to sublicense the assigned rights and licensed intellectual property solely with respect to any CoV Antibody or Product, subject to specified conditions of the agreement. The Company is obligated to use commercially reasonable efforts to achieve specified development and regulatory milestones for Products in certain major markets and to commercialize a product in any country in which the Company obtains marketing approval. Pursuant to the terms of the Adimab Assignment Agreement, the parties will establish one or more work plans that set forth the activities to be performed under the agreement (each, a “Work Plan”), and each party is responsible for performing the obligations to which it is assigned under such Work Plans. Upon execution of the Adimab Assignment Agreement, the Company and Adimab agreed on an initial Work Plan that outlined the services that will be performed commencing at inception of the arrangement. The Company is obligated to pay Adimab quarterly for its services performed under each Work Plan at a specified full-time equivalent rate. Otherwise, the Company is solely responsible for the development, manufacture and commercialization of the CoV Antibodies and associated Products at its own cost and expense. The Company is solely responsible for preparing and submitting all investigational new drug applications, new drug applications, biologics license applications and other regulatory filings for the CoV Antibodies and Products in the Field, and for obtaining and maintaining all marketing approvals for Products in the Field, at its sole expense. Additionally, the Company has the sole right to prosecute, maintain, enforce and defend patents covering the CoV Antibodies and Products, all at its own expense. Amounts paid with respect to services performed by Adimab on the Company’s behalf under the Adimab Assignment Agreement are recognized as research and development expense as such amounts are incurred. During the years ended December 31, 2024 and 2023 , the Company did no t recognize any research and development expense with respect to services performed by Adimab on the Company’s behalf under the Adimab Assignment Agreement. Please refer to Note 15 for additional information. The Company is obligated to pay Adimab up to $ 16.5 million upon the achievement of specified development and regulatory milestones for the first Product under the agreement that achieves such specified milestones and up to $ 8.1 million upon the achievement of specified development and regulatory milestones for the second Product under the agreement that achieves such specified milestones. The maximum aggregate amount of milestone payments payable under the agreement for any and all Products is $ 24.6 million, of which a total of $ 11.1 million has been achieved and paid as of December 31, 2024; however, milestone payments do not accrue for certain in vitro diagnostic devices consisting of or containing CoV Antibodies. In March 2023, the Company achieved the first specified milestone for the second product candidate under the Adimab Assignment Agreement upon dosing of the first subject in a Phase 1 clinical trial evaluating pemivibart, which obligated the Company to make a $ 0.4 million milestone payment to Adimab, which was paid in May 2023. In September 2023, the Company achieved specified milestones for the second product candidate under the Adimab Assignment Agreement upon dosing of the first subject in a pivotal clinical trial evaluating pemivibart, which obligated the Company to make a $ 3.2 million milestone payment to Adimab, which was paid in October 2023. The next potential milestone under the Adimab Assignment Agreement is a low single-digit million-dollar regulatory milestone, which was not considered probable under U.S. GAAP and therefore, no expense was recognized as of December 31, 2024. During the year ended December 31, 2024, the Company did no t recognize any in-process research and development (“IPR&amp;D”) expense with respect to contingent consideration payable under the Adimab Assignment Agreement. During the year ended December 31, 2023, the Company recognized $ 3.6 million of IPR&amp;D expense with respect to contingent consideration payable under the Adimab Assignment Agreement. Except for milestone payments of $ 11.1 million incurred through December 31, 2023, no other milestone payments have been paid to or have been earned by Adimab through December 31, 2024. The Company is obligated to pay Adimab royalties of a mid-single-digit percentage based on net sales of any Products, beginning upon the first commercial sale of a Product in accordance with the Adimab Assignment Agreement. The royalty rate is subject to reductions specified under the agreement. Royalties are due on a Product-by-Product and country-by-country basis beginning upon the first commercial sale of each Product and ending on the later of (i) 12 years after the first commercial sale of such Product in such country and (ii) the expiration of the last valid claim of a patent covering such Product in such country (the “Royalty Term”). During the year ended December 31, 2024 , the Company expensed $ 1.0 million of royalties, while reserving all rights under the Adimab Assignment Agreement and the applicable law. During the year ended December 31, 2023 , the Company did no t expense any royalties. In addition, the Company is obligated to pay Adimab royalties of a specified percentage in the range of 45 % to 55 % of any compulsory sublicense consideration received by the Company in lieu of certain royalty payments. Unless earlier terminated, the Adimab Assignment Agreement remains in effect until the expiration of the last-to-expire Royalty Term for any and all Products. The Company may terminate the agreement at any time for any or no reason upon advance written notice to Adimab, or in the event of a material breach by Adimab that is not cured with specific periods. Adimab may only terminate the agreement for an uncured material breach by the Company for its due diligence obligation or a payment obligation. Upon any termination of the agreement prior to its expiration, all licenses and rights granted pursuant to the arrangement will automatically terminate and revert to the granting party and all other rights and obligations of the parties will terminate. The Company concluded that the Adimab Assignment Agreement represented an asset acquisition of IPR&amp;D assets with no alternative future use. The arrangement did not qualify as a business combination because substantially all of the fair value of the assets acquired was concentrated in a single asset. Adimab Collaboration Agreement In May 2021, the Company entered into a Collaboration Agreement with Adimab, as amended in November 2022 and September 2023 (the “Adimab Collaboration Agreement”), for the discovery and optimization of proprietary antibodies as potential therapeutic product candidates. Under the Adimab Collaboration Agreement, the Company and Adimab could collaborate on research programs for a specified number of targets selected by the Company within a specified time period. Under the Adimab Collaboration Agreement, Adimab granted the Company a worldwide, non-exclusive license to certain of its platform patents and technology and antibody patents to perform the Company’s responsibilities during the ongoing research period and for a specified evaluation period thereafter (the “Evaluation Term”). In addition, the Company granted Adimab a license to certain of the Company’s patents and intellectual property solely to perform Adimab’s responsibilities under the research plans. Under the Adimab Collaboration Agreement, the Company has an exclusive option, on a program-by-program basis, to obtain licenses and assignments to commercialize selected products containing or comprising antibodies directed against the applicable target, which option may be exercised upon the payment of a specified option fee for each program. Upon exercise of an option by the Company, Adimab will assign to the Company all right, title and interest in the antibodies of the optioned research program and will grant the Company a worldwide, royalty-free, fully paid-up, non-exclusive, sublicensable license under the Adimab platform technology for the development, manufacture and commercialization of the antibodies for which the Company has exercised its options and products containing or comprising those antibodies. The Company is obligated to use commercially reasonable efforts to develop, seek marketing approval for, and commercialize one product that contains an antibody discovered in each optioned research program. The Company agreed to pay Adimab a quarterly fee of $ 1.3 million, which could be cancelled at the Company’s option at any time. For so long as the Company was paying such quarterly fee (or earlier if (i) the Company experienced a change of control after the third anniversary of the Adimab Collaboration Agreement or (ii) Adimab owned less than a specified percentage of the Company’s equity), Adimab and its affiliates agreed not to assist or direct certain third parties to discover or optimize antibodies intended to bind to coronaviruses or influenza viruses. Under the Adimab Collaboration Agreement, the Company could also elect to decrease the scope of Adimab’s exclusivity obligations and obtain a corresponding decrease in the quarterly fee. In December 2023, the Company elected to decrease the scope of Adimab’s exclusivity obligations to cover only coronaviruses and obtained a corresponding decrease in the quarterly fee. Effective January 2024, the Company became obligated to pay Adimab a quarterly fee of $ 0.6 million. For each of the years ended December 31, 2024 and 2023 , the Company recognized $ 2.4 million and $ 5.2 million, respectively, of research and development expense related to the quarterly fee. For each agreed upon research program that is commenced, the Company is obligated to pay Adimab quarterly for its services performed during a given research program at a specified full-time equivalent rate; a discovery delivery fee of $ 0.2 million; and an optimization completion fee of $ 0.2 million. For each option exercised by the Company to commercialize a specific research program, the Company is obligated to pay Adimab an exercise fee of $ 1.0 million. Amounts paid with respect to services performed by Adimab on the Company’s behalf in each of the research programs under the Adimab Collaboration Agreement are recognized as research and development expense as such amounts are incurred and services are rendered. During the years ended December 31, 2024 and 2023, the Company recognized $ 0 and $ 0.5 million, respectively, of research and development expense with respect to services performed by Adimab on the Company’s behalf under the Adimab Collaboration Agreement. During the year ended December 31, 2024 , the Company did no t recognize any IPR&amp;D expense. During the year ended December 31, 2023 , the Company recognized $ 1.0 million, $ 0.2 million, and $ 0.2 million of IPR&amp;D expense related to an option exercise fee, a drug delivery fee and an optimization completion fee, respectively. Please refer to Note 15 for additional information. The Company is obligated to pay Adimab up to $ 18.0 million upon the achievement of specified development and regulatory milestones for each product under the Adimab Collaboration Agreement that achieves such milestones. The next potential milestone under the Adimab Collaboration Agreement is a low single-digit million-dollar clinical milestone, which was not considered probable under U.S. GAAP and therefore, no expense was recognized as of December 31, 2024 and 2023. The Company is also obligated to pay Adimab royalties of a mid-single-digit percentage based on net sales of any product under the Adimab Collaboration Agreement, subject to reductions for third-party licenses. The royalty term will expire for each product on a country-by-country basis upon the later of (i) 12 years after the first commercial sale of such product in such country and (ii) the expiration of the last valid claim of any patent claiming composition of matter or method of making or using any antibody identified or optimized under the Adimab Collaboration Agreement in such country. In addition, the Company is obligated to pay Adimab for Adimab’s performance of certain validation work with respect to certain antigens acquired from a third party. In consideration for this work, the Company is obligated to pay Adimab royalties of a low single-digit percentage based on net sales of products that contain such antigens for the same royalty term as antibody-based products, but the Company is not obligated to make any milestone payments for such antigen products. Through December 31, 2024, no royalty payments have been paid to or have been earned by Adimab under the Adimab Collaboration Agreement. The Adimab Collaboration Agreement will expire (i) if the Company does not exercise any option, upon the conclusion of the last Evaluation Term for the research programs, or (ii) if the Company exercises an option, on the expiration of the last royalty term for a product in a particular country, unless the agreement is earlier terminated. The Company may terminate the Adimab Collaboration Agreement at any time upon advance written notice to Adimab. In addition, subject to certain conditions, either party may terminate the Adimab Collaboration Agreement in the event of a material breach by the other party that is not cured within specified periods. The Company concluded that the Adimab Collaboration Agreement represented an asset acquisition of IPR&amp;D with no alternative future use. Therefore, payments made by the Company to Adimab for milestones achieved will be recognized as IPR&amp;D expense in the related period in which the services are performed or the related milestone is considered probable of achievement. Amounts paid with respect to services performed by Adimab on the Company’s behalf under the Adimab Collaboration Agreement are recognized as research and development expense as such amounts are incurred and services are rendered. Please refer to Note 15 for additional information. Adimab Platform Transfer Agreement In September 2022 (the “Adimab Platform Transfer Agreement Effective Date”), the Company entered into a Platform Transfer Agreement with Adimab (the “Adimab Platform Transfer Agreement”) under which the Company was granted the right under certain intellectual property of Adimab to practice certain elements of Adimab’s platform technology, including B-cell cloning using Adimab’s proprietary yeast cell lines and other antibody optimization libraries, trade secrets, protocols and software of Adimab, to discover, engineer and optimize antibodies. The Company does not have access to Adimab’s proprietary discovery libraries. The Company was also granted the right under certain intellectual property of Adimab to research, develop, make, sell and exploit such antibodies and products containing such antibodies. The Adimab platform has been transferred to the Company in accordance with the terms of the Adimab Platform Transfer Agreement. In September 2022, the Company recognized $ 3.0 million as IPR&amp;D expense in connection with the upfront consideration payable for the rights assigned pursuant to the Adimab Platform Transfer Agreement. The Company is obligated to pay Adimab an annual fee of single digit millions on each of the first four anniversaries of the Adimab Platform Transfer Agreement Effective Date, which allows the Company to receive material improvements to the platform technology, including materially improved antibody optimization libraries, updates that provide new functionality to the platform, and software upgrades, from Adimab through June 2027. The first annual fee became due in September 2023 and was paid in October 2023. During the year ended December 31, 2024 and 2023, the Company recognized $ 2.0 million and $ 0.7 million, respectively, of R&amp;D expense related to the annual fees. Beginning in July 2027 and ending in June 2042, unless terminated earlier, the Company has the option to receive additional material improvements to the platform technology from Adimab, subject to a commercially reasonable fee to be negotiated by the parties. The Company is obligated to pay Adimab up to $ 9.5 million upon the achievement of specified development and regulatory milestones for each product under the Adimab Platform Transfer Agreement that achieves such milestones. The next potential milestone under the Adimab Platform Transfer Agreement is a mid-six-digit dollar preclinical milestone, which was not considered probable under U.S. GAAP and therefore, no expense was recognized as of December 31, 2024. In addition, the Company is obligated to pay Adimab royalties of a low single-digit percentage based on net sales of products containing an antibody discovered, engineered or optimized using Adimab’s platform technology, subject to reductions specified under the Adimab Platform Transfer Agreement. Royalties are due on a product-by-product and country-by-country basis. The royalty term will expire for each product on a country-by-country basis upon the later of (i) 12 years after the first commercial sale of such product in such country and (ii) the expiration of the last valid claim of a program antibody patent for covering the program antibody contained in such product in such country. Through December 31, 2024, no royalty payments have been paid to or have been earned by Adimab under the Adimab Platform Transfer Agreement. The Company may terminate the Adimab Platform Transfer Agreement at any time upon advance written notice to Adimab. In addition, subject to certain conditions, either party may terminate the Adimab Platform Transfer Agreement in the event of a material breach by the other party that is not cured within specified periods or in connection with the other party’s insolvency. The Company concluded that the Adimab Platform Transfer Agreement represented an asset acquisition of IPR&amp;D with no alternative future use. Therefore, payments made by the Company to Adimab for milestones achieved will be recognized as IPR&amp;D expense in the related period in which the services are performed or the related milestone is considered probable of achievement. Amounts paid with respect to the annual material improvement fees are recognized as research and development expense as such amounts are incurred. Please refer to Note 15 for additional information. WuXi Biologics Cell Line License Agreement In December 2020, as amended in February 2023 and March 2024, the Company entered into a Cell Line License Agreement with WuXi Biologics (Hong Kong) Limited (“WuXi Biologics”) (the “Cell Line License Agreement”), under which WuXi Biologics granted to the Company a non-exclusive, non-transferable, worldwide, royalty-bearing, sublicensable license to certain of its intellectual property, including certain patent rights associated with a proprietary cell line developed by WuXi Biologics for the exploitation of certain recombinant antibodies developed using such proprietary cell line (each, a “Licensed Product”). Each Licensed Product generated under the arrangement will be produced from a transformed or transfected version of the proprietary cell line derived by WuXi Biologics (each of such transformed or transfected cell lines, a “Licensed Cell Line”). In December 2020, the Company recognized an upfront fee of $ 0.2 million upon completion of cell bank generation for the first Licensed Cell Line created under the Cell Line License Agreement. The Company is also obligated to pay royalties in the range of less than 1.0 % to WuXi Biologics based on net sales of any Licensed Products manufactured by the Company or a third party on its behalf. However, if the Company uses WuXi Biologics to manufacture all of its commercial supplies for Licensed Products, no royalties would be owed by the Company to WuXi Biologics for net sales of Licensed Products. The Company has an option to buy out its royalty obligations on a Licensed Cell Line-by-Licensed Cell Line basis by making a one-time payment in the low eight-figures to WuXi Biologics. Royalties are due on a Licensed Product-by-Licensed Product basis commencing on the date of the first commercial sale of the applicable product and continuing for so long as the Company commercializes Licensed Products or, if earlier, until the Company exercises its option to buy out the royalty obligations. Through December 31, 2024 , no royalties had become due to WuXi Biologics. The Cell Line License Agreement remains in effect until it is terminated. The Company may terminate the Cell Line License Agreement at any time with notice to WuXi Biologics. WuXi Biologics may terminate the Cell Line License Agreement in the event the Company fails to make a payment when due under the Cell Line License Agreement and such non-payment is not cured within a specified period after notice. Either party may terminate the Cell Line License Agreement in the event of a material breach by the other party that is not cured within a specified period after notice. Upon termination of the Cell Line License Agreement, the license conveyed by WuXi Biologics to the Company will continue in full force and effect with respect to all Licensed Products manufactured using the Licensed Cell Line already generated under the Cell Line License Agreement, provided that the Company continues to pay its royalty obligations, if any. The Company concluded that the Cell Line License Agreement represented an asset acquisition of IPR&amp;D with no alternative future use. The Cell Line License Agreement did not qualify as a business combination because substantially all of the fair value of the assets acquired was concentrated in a single asset. The Company did no t recognize any IPR&amp;D expense under the Cell Line License Agreement during the years ended December 31, 2024 or 20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opulation Health Partners</t>
        </is>
      </c>
      <c r="B1" s="2" t="inlineStr">
        <is>
          <t>12 Months Ended</t>
        </is>
      </c>
    </row>
    <row r="2">
      <c r="B2" s="2" t="inlineStr">
        <is>
          <t>Dec. 31, 2024</t>
        </is>
      </c>
    </row>
    <row r="3">
      <c r="A3" s="3" t="inlineStr">
        <is>
          <t>Other Commitments [Abstract]</t>
        </is>
      </c>
      <c r="B3" s="4" t="inlineStr">
        <is>
          <t xml:space="preserve"> </t>
        </is>
      </c>
    </row>
    <row r="4">
      <c r="A4" s="4" t="inlineStr">
        <is>
          <t>Population Health Partners</t>
        </is>
      </c>
      <c r="B4" s="4" t="inlineStr">
        <is>
          <t>8. Population Health Partners, L.P. In November 2022 (the “PHP Effective Date”), the Company entered into a Master Services Agreement with Population Health Partners, L.P. (“PHP”), pursuant to which PHP agreed to provide services and create deliverables for the Company as agreed between the Company and PHP and set forth in one or more work orders under such agreement (the “PHP MSA”). The term of the PHP MSA commenced on the PHP Effective Date for an initial term of one year. The PHP MSA renewed for subsequent periods, until terminated in accordance with its terms. The PHP MSA was terminated effective July 2024. On the PHP Effective Date, the Company and PHP entered into the first work order under the PHP MSA (the “PHP Work Order”), pursuant to which PHP agreed to advise and counsel the Company regarding clinical development and regulatory matters with respect to the Company’s product candidates. The PHP Work Order was effective for six months from the PHP Effective Date and terminated in accordance with its terms in May 2023. The PHP MSA contained customary confidentiality provisions and representations and warranties of the parties, as well as mutual non-solicitation of certain employees during the term of the PHP MSA and for a period of one year thereafter. As compensation for the services and deliverables under the PHP Work Order, the Company paid PHP a cash fee of $ 0.5 million per month during the term of the PHP Work Order for an aggregate fee of $ 3.0 million (the “Aggregate Fee”). During the year ended December 31, 2024, the Company did not recognize any research and development expense related to the cash compensation paid to PHP. During the year ended December 31, 2023 , the Company recognized $ 2.2 million of research and development expense related to the cash compensation paid to PHP. Please refer to Note 15 for additional information. In addition to the cash compensation, on the PHP Effective Date, the Company issued a warrant to purchase shares of the Company’s common stock to PHP (the “PHP Warrant”). The exercise price of the PHP Warrant is $ 3.48 per share of the Company’s common stock, which was equal to the Nasdaq official closing price of a share of the Company’s common stock on the trading day immediately prior to the PHP Effective Date. The PHP Warrant is exercisable for up to an aggregate of 6,824,712 shares of the Company’s common stock, and vests in three separate tranches as follows:
 3,591,954 shares of the Company ’s common stock underlying the PHP Warrant vests if the Company’s Market Capitalization (as defined below) equals or exceeds $758,517,511 by November 15, 2028;
 1,795,977 shares of the Company ’s common stock underlying the PHP Warrant vests if the Company’s Market Capitalization equals or exceeds $1,137,776,266 by November 15, 2029; and
 1,436,781 shares of the Company ’s common stock underlying the PHP Warrant vests if the Company’s Market Capitalization equals or exceeds $1,517,035,022 by November 15, 2030. For purposes of the PHP Warrant, the term “Market Capitalization” means, with respect to a particular trading day, the total value of the outstanding shares of the Company’s common stock on such date, calculated by multiplying the Company’s volume weighted-average price for the ten (10) trading days immediately preceding such date by the Company’s total number of outstanding shares of the Company’s common stock as reflected in (i) the Company’s most recent periodic or annual report filed with the SEC (e.g., Annual Report on Form 10-K or Quarterly Report on Form 10-Q), as the case may be, (ii) a more recent public announcement by the Company or (iii) a more recent written notice by the Company or the Company’s transfer agent setting forth the number of shares of the Company's common stock outstanding. The PHP Warrant is exercisable for ten years from the PHP Effective Date with respect to the vested portion(s) of the PHP Warrant. The PHP Warrant may be exercised by cash exercise or, at the election of PHP, by means of “cashless exercise” pursuant to a formula set forth in the PHP Warrant. The Company also granted PHP certain “piggyback” registration rights requiring the Company to register any shares of the Company’s common stock underlying the PHP Warrant for resale with the SEC, subject to the Company’s existing obligations under that certain Second Amended and Restated Investors’ Rights Agreement, dated April 16, 2021, by and among the Company and the investors party thereto, which registration rights PHP exercised in January 2024. Upon the consummation of a fundamental transaction of the Company (as defined in the PHP Warrant) on or prior to November 15, 2028, all of the shares underlying the PHP Warrant would become immediately vested and exercisable; upon the consummation of a fundamental transaction of the Company after November 15, 2028 but on or prior to November 15, 2029, the shares underlying the second and third tranches of the PHP Warrant would become immediately vested and exercisable; and upon the consummation of a fundamental transaction of the Company after November 15, 2029 but on or prior to November 15, 2030, the shares underlying the third tranche of the PHP Warrant would become immediately vested and exercisable. Refer to Note 11 for additional information on the PHP Warrant. Tamsin Berry, a member of the Company’s board of directors, is a Limited Partner of PH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Operating Lease Commitments In September 2021, the Company entered into a five-year noncancelable facilities lease agreement for approximately 9,600 square feet of office space in Waltham, Massachusetts, which provides for monthly rental payments, including base rent charges of $ 0.4 million per year, subject to periodic rent increases, and the Company’s proportionate share of operating expenses. This lease agreement is scheduled to expire on April 30, 2025 . In June 2022, the Company entered into a two-year noncancelable agreement for dedicated laboratory and office space in Newton, Massachusetts (the “Newton, MA Lease”), which was amended in September 2022. Pursuant to the amended Newton, MA Lease, the Company entered into a two-year noncancelable agreement for new dedicated laboratory and office space in Newton, Massachusetts, on the same campus as, and in lieu of, the space leased under the original lease. The Company took occupancy of the new dedicated laboratory and office space in December 2022. The amended Newton, MA Lease provided for monthly rental payments, including base rent charges of $ 1.3 million per year. In August 2024, the Newton, MA Lease was further amended to extend the lease through November 2025, with an option to further extend the lease for an additional twenty-five months or continue the lease on a month-to-month basis after completion of the term ending in November 2025. The components of operating lease expense were as follows (in thousands):
For the Year For the Year
2024 2023
Lease cost:
Operating lease cost $ 1,754 $ 1,720
Variable lease cost 14 46
Total lease cost $ 1,768 $ 1,766
Cash paid for amounts included in the measurement of lease liabilities:
Operating cash flows related to operating leases $ 1,741 $ 1,731 Future minimum lease payments under the noncancelable leases as of December 31, 2024 was as follows (in thousands):
Year Ending December 31, Operating Lease
2025 1,335
Total lease payments 1,335
Present value adjustment ( 31 )
Present value of operating lease liability $ 1,304 As of December 31, 2024 , the Company’s operating leases were measured using a weighted-average incremental borrowing rate of 6.0 % over a weighted-average remaining lease term of 0.9 years. As of December 31, 2023 , the Company’s operating leases were measured using a weighted-average incremental borrowing rate of 6.0 % over a weighted-average remaining lease term of 1.8 years. The total operating liabilities are presented on the Company’s consolidated balance sheet based on maturity dates. $ 1.3 million is classified under “ operating lease liabilities, current” for the portion due within twelve months. There was no operating lease liability classified under “operating lease liabilities, non-current”. License Agreements The Company has entered into license agreements with Adimab and WuXi Biologics (see Note 7). Other Agreements In November 2022, the Company entered into the PHP MSA (see Note 8). Concurrently with the PHP MSA, the Company entered into the PHP Work Order, pursuant to which PHP agreed to advise and counsel the Company regarding clinical development and regulatory matters with respect to its product candidates. The PHP Work Order was effective for six months from November 2022 and terminated in accordance with its terms in May 2023. As compensation for the services and deliverables under the PHP Work Order, the Company recognized research and development expense of $ 0.5 million per month during the term of the PHP Work Order for an Aggregate Fee of $ 3.0 million. Manufacturing Agreements In December 2020, the Company entered into a Commercial Manufacturing Services Agreement with WuXi Biologics, which was amended and restated in August 2021 and further amended and restated in September 2023 (as amended and restated, the “Commercial Manufacturing Agreement”). The Commercial Manufacturing Agreement outlines the terms and conditions under which WuXi Biologics manufactures drug substance and drug product for commercial use. During the year ended December 31, 2024, the Company committed to noncancelable purchase obligations related to commercial drug substance and drug product manufacturing under the Commercial Manufacturing Agreement. As of December 31, 2024, the total remaining contractually binding commercial drug substance and drug product purchase obligations due to WuXi Biologics was $ 27.6 million , which is expected to be paid in 2025. As of December 31, 2024 , $ 27.5 million of the $ 27.6 million total remaining purchase obligation, related to the contractually binding commercial drug substance and drug product batches was included in accounts payable and accrued expenses, which is expected to be paid in 2025. During the year ended December 31, 2024, the Company committed to noncancelable purchase obligations related to the procurement of materials to be used in future drug substance and drug product manufacturing under the Commercial Manufacturing Agreement. As of December 31, 2024 , the total remaining contractually binding purchase obligations due to WuXi Biologics was $ 11.6 million, which is expected to be paid in 2025. As of December 31, 2024 , $ 11.3 million of the $ 11.6 million total remaining purchase obligation, related to the procurement of materials to be used in future drug substance and drug product manufacturing was included in accounts payable and accrued expenses, which is expected to be paid in 2025. Unless earlier terminated, the Commercial Manufacturing Agreement remains in effect for an initial period of five years from the date of the last amendment and restatement of the agreement and thereafter automatically renews for further successive periods of five years each. Either party may terminate the agreement upon the breach or default by the other party, other than a non-payment breach, that is not timely cured after notice thereof. Both parties are also entitled to terminate the Commercial Manufacturing Agreement if the other party becomes insolvent or is the subject of a petition in bankruptcy or of any other related proceeding or event. Either party may terminate either the Commercial Manufacturing Agreement in its entirety, or an individual order, (i) to the extent the other party suffers a force majeure event that is continuing for a predefined period of time and (ii) if the other party fails to make a payment when due under the arrangement and such non-payment is not timely cured after notice thereof. Until regulatory approval and future economic benefit is probable, the Company will continue to expense costs related to batches manufactured under the Commercial Manufacturing Agreement. Other Contracts The Company enters into agreements with third parties in the ordinary course of business for various products and services, including those related to research, preclinical and clinical operations, manufacturing and support, supply chain, and distribution. These contracts do not contain any material minimum purchase commitments. Certain of these agreements provide for termination rights subject to the payment of termination fees and/or wind-down costs. Under such agreements, the Company is contractually obligated to make certain payments to vendors upon early termination, primarily to reimburse them for their unrecoverable outlays incurred prior to cancellation as well as any amounts owed by the Company prior to early termination. The actual amounts the Company could pay in the future to the vendors under such agreements may differ from the purchase order amounts due to cancellation provisions. The termination fees were not probable of payment as of December 31, 2024 and 2023. Legal Proceedings From time to time, the Company may become involved in legal proceedings or other litigation relating to claims arising in the ordinary course of business. The Company accrues a liability for such matters when it is probable that future expenditures will be made and that such expenditures can be reasonably estimated. Significant judgment is required to determine both probability and estimated exposure amount. Legal fees and other costs associated with such proceedings are expensed as incurred. As of December 31, 2024, the Company was not a party to any material legal proceedings. Indemnification Agreements In the ordinary course of business, the Company may provide indemnification of varying scope and terms to its vendors, lessors, CROs, contract development and manufacturing organizations (“CDMO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require the Company, among other things, to indemnify them against certain liabilities that may arise by reason of their status or service as directors or executive officers. The maximum potential amount of future payments that the Company could be required to make under these indemnification agreements is, in many cases, unlimited. The Company has not incurred any material costs as a result of such indemnifications and is not currently aware of any indemnification claim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69349</v>
      </c>
      <c r="D3" s="7" t="n">
        <v>200641</v>
      </c>
    </row>
    <row r="4">
      <c r="A4" s="4" t="inlineStr">
        <is>
          <t>Accounts receivable</t>
        </is>
      </c>
      <c r="C4" s="6" t="n">
        <v>10906</v>
      </c>
      <c r="D4" s="6" t="n">
        <v>0</v>
      </c>
    </row>
    <row r="5">
      <c r="A5" s="4" t="inlineStr">
        <is>
          <t>Prepaid expenses and other current assets</t>
        </is>
      </c>
      <c r="C5" s="6" t="n">
        <v>20426</v>
      </c>
      <c r="D5" s="6" t="n">
        <v>24240</v>
      </c>
    </row>
    <row r="6">
      <c r="A6" s="4" t="inlineStr">
        <is>
          <t>Total current assets</t>
        </is>
      </c>
      <c r="C6" s="6" t="n">
        <v>100681</v>
      </c>
      <c r="D6" s="6" t="n">
        <v>224881</v>
      </c>
    </row>
    <row r="7">
      <c r="A7" s="4" t="inlineStr">
        <is>
          <t>Inventory, net</t>
        </is>
      </c>
      <c r="C7" s="6" t="n">
        <v>25907</v>
      </c>
      <c r="D7" s="6" t="n">
        <v>0</v>
      </c>
    </row>
    <row r="8">
      <c r="A8" s="4" t="inlineStr">
        <is>
          <t>Property and equipment, net</t>
        </is>
      </c>
      <c r="C8" s="6" t="n">
        <v>1508</v>
      </c>
      <c r="D8" s="6" t="n">
        <v>1896</v>
      </c>
    </row>
    <row r="9">
      <c r="A9" s="4" t="inlineStr">
        <is>
          <t>Operating lease right-of-use asset</t>
        </is>
      </c>
      <c r="C9" s="6" t="n">
        <v>1385</v>
      </c>
      <c r="D9" s="6" t="n">
        <v>2229</v>
      </c>
    </row>
    <row r="10">
      <c r="A10" s="4" t="inlineStr">
        <is>
          <t>Other non-current assets</t>
        </is>
      </c>
      <c r="C10" s="6" t="n">
        <v>34</v>
      </c>
      <c r="D10" s="6" t="n">
        <v>175</v>
      </c>
    </row>
    <row r="11">
      <c r="A11" s="4" t="inlineStr">
        <is>
          <t>Total assets</t>
        </is>
      </c>
      <c r="C11" s="6" t="n">
        <v>129515</v>
      </c>
      <c r="D11" s="6" t="n">
        <v>229181</v>
      </c>
    </row>
    <row r="12">
      <c r="A12" s="3" t="inlineStr">
        <is>
          <t>Current liabilities:</t>
        </is>
      </c>
      <c r="C12" s="4" t="inlineStr">
        <is>
          <t xml:space="preserve"> </t>
        </is>
      </c>
      <c r="D12" s="4" t="inlineStr">
        <is>
          <t xml:space="preserve"> </t>
        </is>
      </c>
    </row>
    <row r="13">
      <c r="A13" s="4" t="inlineStr">
        <is>
          <t>Accounts payable</t>
        </is>
      </c>
      <c r="C13" s="6" t="n">
        <v>10448</v>
      </c>
      <c r="D13" s="6" t="n">
        <v>7953</v>
      </c>
    </row>
    <row r="14">
      <c r="A14" s="4" t="inlineStr">
        <is>
          <t>Accrued expenses</t>
        </is>
      </c>
      <c r="B14" s="4" t="inlineStr">
        <is>
          <t>[1]</t>
        </is>
      </c>
      <c r="C14" s="6" t="n">
        <v>50197</v>
      </c>
      <c r="D14" s="6" t="n">
        <v>40860</v>
      </c>
    </row>
    <row r="15">
      <c r="A15" s="4" t="inlineStr">
        <is>
          <t>Operating lease liabilities, current</t>
        </is>
      </c>
      <c r="C15" s="6" t="n">
        <v>1304</v>
      </c>
      <c r="D15" s="6" t="n">
        <v>1443</v>
      </c>
    </row>
    <row r="16">
      <c r="A16" s="4" t="inlineStr">
        <is>
          <t>Other current liability</t>
        </is>
      </c>
      <c r="C16" s="6" t="n">
        <v>27</v>
      </c>
      <c r="D16" s="6" t="n">
        <v>35</v>
      </c>
    </row>
    <row r="17">
      <c r="A17" s="4" t="inlineStr">
        <is>
          <t>Total current liability</t>
        </is>
      </c>
      <c r="C17" s="6" t="n">
        <v>61976</v>
      </c>
      <c r="D17" s="6" t="n">
        <v>50291</v>
      </c>
    </row>
    <row r="18">
      <c r="A18" s="4" t="inlineStr">
        <is>
          <t>Operating lease liabilities, non-current</t>
        </is>
      </c>
      <c r="C18" s="6" t="n">
        <v>0</v>
      </c>
      <c r="D18" s="6" t="n">
        <v>722</v>
      </c>
    </row>
    <row r="19">
      <c r="A19" s="4" t="inlineStr">
        <is>
          <t>Other non-current liability</t>
        </is>
      </c>
      <c r="B19" s="4" t="inlineStr">
        <is>
          <t>[2]</t>
        </is>
      </c>
      <c r="C19" s="6" t="n">
        <v>0</v>
      </c>
      <c r="D19" s="6" t="n">
        <v>700</v>
      </c>
    </row>
    <row r="20">
      <c r="A20" s="4" t="inlineStr">
        <is>
          <t>Total liabilities</t>
        </is>
      </c>
      <c r="C20" s="6" t="n">
        <v>61976</v>
      </c>
      <c r="D20" s="6" t="n">
        <v>51713</v>
      </c>
    </row>
    <row r="21">
      <c r="A21" s="4" t="inlineStr">
        <is>
          <t>Commitments and contingencies (Note 9)</t>
        </is>
      </c>
      <c r="C21" s="4" t="inlineStr">
        <is>
          <t xml:space="preserve"> </t>
        </is>
      </c>
      <c r="D21" s="4" t="inlineStr">
        <is>
          <t xml:space="preserve"> </t>
        </is>
      </c>
    </row>
    <row r="22">
      <c r="A22" s="3" t="inlineStr">
        <is>
          <t>Stockholders' equity (deficit):</t>
        </is>
      </c>
      <c r="C22" s="4" t="inlineStr">
        <is>
          <t xml:space="preserve"> </t>
        </is>
      </c>
      <c r="D22" s="4" t="inlineStr">
        <is>
          <t xml:space="preserve"> </t>
        </is>
      </c>
    </row>
    <row r="23">
      <c r="A23" s="4" t="inlineStr">
        <is>
          <t>Preferred stock (undesignated), $0.0001 par value; 10,000,000 shares authorized and no shares issued and outstanding at December 31, 2024 and December 31, 2023</t>
        </is>
      </c>
      <c r="C23" s="6" t="n">
        <v>0</v>
      </c>
      <c r="D23" s="6" t="n">
        <v>0</v>
      </c>
    </row>
    <row r="24">
      <c r="A24" s="4" t="inlineStr">
        <is>
          <t>Common stock, $0.0001 par value; 1,000,000,000 shares authorized, 119,835,162 shares issued and outstanding at December 31, 2024; 110,160,684 shares issued and outstanding at December 31, 2023</t>
        </is>
      </c>
      <c r="C24" s="6" t="n">
        <v>12</v>
      </c>
      <c r="D24" s="6" t="n">
        <v>11</v>
      </c>
    </row>
    <row r="25">
      <c r="A25" s="4" t="inlineStr">
        <is>
          <t>Additional paid-in capital</t>
        </is>
      </c>
      <c r="C25" s="6" t="n">
        <v>969526</v>
      </c>
      <c r="D25" s="6" t="n">
        <v>909539</v>
      </c>
    </row>
    <row r="26">
      <c r="A26" s="4" t="inlineStr">
        <is>
          <t>Accumulated other comprehensive loss</t>
        </is>
      </c>
      <c r="C26" s="6" t="n">
        <v>-5</v>
      </c>
      <c r="D26" s="6" t="n">
        <v>-13</v>
      </c>
    </row>
    <row r="27">
      <c r="A27" s="4" t="inlineStr">
        <is>
          <t>Accumulated deficit</t>
        </is>
      </c>
      <c r="C27" s="6" t="n">
        <v>-901994</v>
      </c>
      <c r="D27" s="6" t="n">
        <v>-732069</v>
      </c>
    </row>
    <row r="28">
      <c r="A28" s="4" t="inlineStr">
        <is>
          <t>Total stockholders' equity</t>
        </is>
      </c>
      <c r="C28" s="6" t="n">
        <v>67539</v>
      </c>
      <c r="D28" s="6" t="n">
        <v>177468</v>
      </c>
    </row>
    <row r="29">
      <c r="A29" s="4" t="inlineStr">
        <is>
          <t>Total liabilities, preferred stock and stockholders' equity</t>
        </is>
      </c>
      <c r="C29" s="7" t="n">
        <v>129515</v>
      </c>
      <c r="D29" s="7" t="n">
        <v>229181</v>
      </c>
    </row>
    <row r="30"/>
    <row r="31">
      <c r="A31" s="4" t="inlineStr">
        <is>
          <t>[1] Includes related-party amounts of $ 1,274 and $ 0 for the years ended December 31, 2024 and 2023 , respectively (see Note 15). Includes related-party amounts of $ 0 and $ 700 for the years ended December 31, 2024 and 2023 , respectively (see Note 15).</t>
        </is>
      </c>
    </row>
  </sheetData>
  <mergeCells count="3">
    <mergeCell ref="A31:C31"/>
    <mergeCell ref="A30:C30"/>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10. Common Stock Shares Reserved for Future Issuance As of December 31, 2024 the Company had reserved 37,678,358 shares of common stock for the exercise of outstanding stock options and the issuance of awards available for grant under the Company’s 2020 Equity Incentive Plan, 2021 Equity Incentive Plan and 2021 Employee Stock Purchase Plan (see Note 11). Shelf Registration Statement In September 2022, the Company filed a shelf registration statement on Form S-3 with the SEC and accompanying base prospectus, which was declared effective by the SEC on October 5, 2022, for the offer and sale of up to $ 400 million of the Company’s securities. As of December 31, 2024 , $ 325 million of the Company's securities remained available for offer and sale under this shelf registration statement. ATM Facility In December 2023, the Company entered into a Controlled Equity Offering SM Sales Agreement (the “Sales Agreement”) with Cant or Fitzgerald &amp; Co., as sales agent (“Cantor”), pursuant to which the Company may, at its option, offer and sell shares of its common stock, with a sales value of up to $ 75.0 million, from time to time, through Cantor, acting as sales agent, in transactions deemed to be “at the market offerings”, as defined in Rule 415 under the Securities Act of 1933, as amended. Cantor is entitled to a commission of 3% of the gross proceeds from any sales of such shares. In February 2024, the Company sold 9,000,000 shares of its common stock under the Sales Agreement at an average price of $ 4.50 per share for $ 39.3 million in net proceeds. As of December 31, 2024 , $ 34.5 million remained available for sale under the Sales Agreement. Treasury Stock In March 2023, the Company repurchased, and subsequently retired, 206,802 shares of unvested restricted common stock at the original purchase price upon a termination of service of an employee during the vesting period. The fair value of the repurchased common stock was insignificant. Upon retirement, the shares were redesignated as authorized but unissued shares of the Company’s common stock. In May 2023, the Company repurchased 46,600 shares of unvested restricted common stock at the original purchase price upon a termination of service of an employee during the vesting period. The shares of common stock repurchased were recorded as treasury stock. The fair value of the repurchased common stock was insignificant. In June 2023, the Company retired the 46,600 shares of treasury stock. Upon retirement, the shares were redesignated as authorized but unissued shares of the Company’s common stock. In October 2023, the Company repurchased 31,765 shares of unvested restricted common stock at the original purchase price upon a termination of service of an employee during the vesting period. The shares of common stock repurchased were recorded as treasury stock. The fair value of the repurchased common stock was insignificant. In December 2023, the Company retired the 31,765 shares of treasury stock. Upon retirement, the shares were redesignated as authorized but unissued shares of the Company’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1. Stock-Based Compensation 2020 Equity Incentive Plan The Company’s 2020 Equity Incentive Plan (the “2020 Plan”) provides for the Company to grant incentive stock options, non-qualified stock options, restricted stock awards, restricted stock units and other stock-based awards to employees, members of the board of directors and consultants. The 2020 Plan is administered by the board of directors or, at the discretion of the board of directors, by a committee of the board of directors. The board of directors may also delegate to one or more officers of the Company the power to grant awards to employees and certain officers of the Company. The exercise prices, vesting and other restrictions are determined at the discretion of the board of directors, or its committee or any such officer if so delegated. The exercise price for stock options granted may not be less than the fair market value of the Company’s common stock on the date of grant, as determined by the board of directors, or at least 110 % of the fair market value of the Company’s common stock on the date of grant in the case of an incentive stock option granted to an employee who owns stock representing more than 10 % of the voting power of all classes of stock as determined by the board of directors as of the date of grant. Prior to the IPO, the Company’s board of directors determined the fair value of the Company’s common stock, taking into consideration its most recently available valuation of common stock performed by third parties as well as additional factors which may have changed since the date of the most recent contemporaneous valuation through the date of grant. Stock options granted under the 2020 Plan expire after ten years and typically vest over a four-year period with the first 25 % vesting upon the first anniversary of a specified vesting commencement date and the remainder vesting in 36 equal monthly installments over the succeeding three years , contingent on the recipient’s continued employment or service. Certain awards of stock options permit the holders to exercise the option in whole or in part prior to the full vesting of the option in exchange for unvested shares of restricted common stock with respect to any unvested portion of the option so exercised. As of December 31, 2024 , there were 1,301,779 shares authorized to be issued upon the exercise of outstanding stock option grants and no shares reserved for future issuance under the 2020 Plan. 2021 Equity Incentive Plan In July 2021, the Company’s board of directors adopted, and its stockholders approved, the 2021 Equity Incentive Plan (the “2021 Plan”), which became effective immediately prior to and contingent upon the execution of the underwriting agreement related to the Company’s IPO. The 2021 Plan provides for the grant of incentive stock options, non-statutory stock options, stock appreciation rights, restricted stock awards, restricted stock units and other stock-based awards. The number of shares reserved for issuance under the 2021 Plan was equal to 35,075,122 , which is the sum of 11,413,572 new shares; plus the number of shares (not to exceed 23,661,550 shares), which represents (i) the number of shares that remained available for issuance under the 2020 Plan, at the time the 2021 Plan became effective, and (ii) any shares subject to outstanding stock options or other stock awards that were granted under the 2020 Plan that are forfeited, terminate, expire or are otherwise not issued. In December 2024, the 2021 Plan was amended by Amendment No. 1 to the 2021 Plan, which decreased the aggregate number of shares of the Company’s common stock reserved for issuance under the 2021 Plan by 8,000,000 shares. In addition, the number of shares of the Company’s common stock reserved for issuance under the 2021 Plan will automatically increase on the first day of each calendar year pursuant to the evergreen provision thereof, beginning on January 1, 2022 and continuing through January 1, 2031, in an amount equal to 5 % of the shares of common stock outstanding on the last day of the calendar month before the date of each automatic increase, or a lesser number of shares determined by the board of directors. On January 1, 2022, 5,539,145 shares of common stock were automatically added to the shares authorized for issuance under the 2021 Plan pursuant to the evergreen provision thereof. On January 1, 2024, 3,304,820 shares of common stock were added to the shares authorized for issuance under the 2021 Plan, pursuant to the evergreen provision thereof, as determined by the Company’s board of directors. The number of shares to be issued under the 2021 Plan did not increase pursuant to the evergreen provision thereof on January 1, 2023 nor January 1, 2025, as determined by the Company’s board of directors. The shares of common stock underlying any awards that are forfeited, cancelled, held back upon exercise or settlement of an award to satisfy the exercise price or tax withholding, repurchased or are otherwise terminated by the Company under the 2021 Plan will be added back to the shares of common stock available for issuance under the 2021 Plan. As of December 31, 2024 , there were an aggregate of 36,832,704 shares authorized to be issued under the 2020 Plan and the 2021 Plan, which included 1,301,779 and 13,685,780 shares authorized to be issued upon the exercise of outstanding stock option grants from the 2020 Plan and 2021 Plan, respectively, and 0 and 21,845,145 shares reserved for future issuance under the 2020 Plan and 2021 Plan, respectively. Stock Option Valuation The fair value of stock option grants is estimated using the Black-Scholes option-pricing model. Prior to its IPO in August 2021, the Company had been a private company. Due to the proximity to the IPO, the Company continues to lack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used in the Black-Scholes option-pricing model to determine the grant date fair value of stock options granted:
For the Year For the Year
2024 2023
Expected term (in years) 5.9 5.9
Expected volatility 62.4 % 66.1 %
Risk-free interest rate 4.1 % 3.8 %
Expected dividend yield — % — % Stock Option Activity The following table summarizes the Company’s stock option activity since December 31, 2024:
Number of Weighted- Weighted- Aggregate
(in years) (in thousands)
Outstanding at December 31, 2023 23,065,514 $ 5.08 8.7 $ 24,745
Granted 6,617,369 $ 3.13
Exercised ( 468,355 ) $ 0.90
Forfeited ( 14,226,969 ) $ 4.92
Outstanding at December 31, 2024 14,987,559 $ 4.51 7.5 $ —
Vested and expected to vest at December 31, 2024 14,987,559 $ 4.51 7.5 $ —
Options exercisable at December 31, 2024 7,049,720 $ 6.12 6.2 $ — The weighted-average grant date fair value of stock options granted during the years ended December 31, 2024 and 2023 was $ 1.88 and $ 1.46 , respectively, per share. The aggregate intrinsic value is calculated as the difference between the exercise price of the underlying options and the fair market value of the common stock for the options that had exercise prices lower than the estimated fair value of the Company’s common stock at December 31, 2024 and December 31, 2023. The total intrinsic value of stock options exercised during the years ended December 31, 2024 and 2023 was $ 0.4 million and $ 0.8 million, respectively. Stock-Based Compensation Expense The Company recorded stock-based compensation expense (service-based stock options and the Company’s employee stock purchase plan) in the following expense categories of its consolidated statements of operations and comprehensive loss (in thousands):
For the Year For the Year
2024 2023
Research and development $ 4,980 $ 6,240
Selling, general and administrative 14,808 12,445
$ 19,788 $ 18,685 As of December 31, 2024 , $ 0.5 million of share-based compensation expense was capitalized and recorded as Inventory in the accompanying consolidated balance sheet. In April 2024, David Hering ceased serving as the Company’s Chief Executive Officer and as a member of the Company’s board of directors. Pursuant to his separation agreement, the Company recognized approximately $ 5.5 million of selling, general, and administrative related stock-based compensation expense associated with the accelerated vesting of a portion of his outstanding stock options, in accordance with the terms of his employment agreement. As of December 31, 2024 , total unrecognized stock-based compensation expense related to unvested stock-based awards was $ 14.0 million, which is expected to be recognized over a weighted-average period of 2.3 years. 2021 Employee Stock Purchase Plan In July 2021, the Company’s board of directors adopted, and its stockholders approved, the 2021 Employee Stock Purchase Plan (the “2021 ESPP”), which became effective immediately prior to and contingent upon the execution of the underwriting agreement related to the Company’s IPO. A total of 1,342,773 shares of common stock were initially reserved for issuance under the 2021 ESPP. There were 497,119 shares issued under the 2021 ESPP as of December 31, 2024 . The number of shares of common stock that may be issued under the 2021 ESPP will automatically increase on the first day of each calendar year, pursuant to the evergreen provision thereof, beginning on January 1, 2022 and continuing through January 1, 2031, by an amount equal to the lesser of (i) 1 % of the shares of common stock outstanding on the last day of the calendar month before the date of each automatic increase, (ii) 2,685,546 shares and (iii) an amount determined by the Company’s board of directors. The number of shares to be issued under the 2021 ESPP did not increase pursuant to the evergreen provision thereof on January 1, 2023, January 1, 2024, nor January 1, 2025, as determined by the Company’s board of directors. The first offering under the 2021 ESPP was June 6, 2022. As of December 31, 2024 , 845,654 shares remained available for issuance under the 2021 ESPP. During both the years ended December 31, 2024 and 2023 , the Company recognized $ 0.1 million in related stock-based compensation expense. Warrant Expense In November 2022, the Company entered into the PHP MSA, the PHP Work Order and a warrant agreement with respect to the PHP Warrant. To compensate for the services and deliverables provided by PHP, the Company issued 6,824,712 equity-classified warrants to PHP. Each warrant shall give the right to acquire common stock of the Company at a purchase price of $ 3.48 per share. Per the agreement, the PHP Warrant is exercisable upon either the achievement of corresponding market capitalization targets or a consummation of a fundamental transaction (as defined in the PHP Warrant); as such, there are no other requirements, including any continuous service requirements, in order for PHP to be entitled to the PHP Warrant, if and when any portion of it vests. The aggregate grant date fair value of the PHP Warrant was $ 17.4 million, which was recognized as warrant expense on the grant date in November 2022. There were no warrants issued during the years ended December 31, 2024 and December 31, 2023. As of December 31, 2024 , there were 6,824,712 warrants outstanding and not yet vested at a weighted average exercise price of $ 3.48 , with a weighted-average remaining contractual term of 7.8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During the years ended December 31, 2024 and 2023 , the Company did no t record income tax benefits for the net operating losses (“NOLs”) incurred or for the research and development tax credits generated in each period, due to its uncertainty of realizing a benefit from those items. All of the Company’s operating losses since inception have been generated in the U.S. A reconciliation of the U.S. federal statutory income tax rate to the Company’s effective income tax rate is as follows:
Year Ended December 31,
2024 2023
Federal statutory income tax rate ( 21.0 )% ( 21.0 )%
State income taxes, net of federal benefit ( 3.3 ) ( 11.0 )
Federal research and development tax credits ( 2.4 ) ( 3.0 )
Stock-based compensation 0.4 0.3
Change in deferred tax asset valuation allowance 26.0 34.8
Other 0.3 ( 0.1 )
Effective income tax rate — % — % The Company’s net deferred tax assets consisted of the following (in thousands):
Year Ended December 31,
2024 2023
Deferred tax assets:
Net operating loss carryforwards $ 97,344 $ 76,441
Capitalized research and development 91,954 74,115
Research and development tax credit carryforwards 28,664 24,313
Stock-based compensation expense 17,576 13,921
Warrant expense 4,497 4,781
Intangibles 3,695 4,217
Operating lease liabilities 338 569
Other 881 2,727
Total gross deferred tax assets 244,949 201,084
Valuation allowance ( 244,457 ) ( 200,385 )
Total deferred tax assets $ 492 $ 699
Deferred tax liabilities:
Operating lease right-of-use assets $ ( 358 ) $ ( 585 )
Depreciation expense ( 134 ) ( 114 )
Total deferred tax liabilities ( 492 ) ( 699 )
Total net deferred tax assets $ — $ — As of December 31, 2024 and 2023, the Company had U.S. federal NOL carryforwards of $ 392.0 million and $ 318.6 million, respectively, which may be available to reduce future taxable income. All of the U.S. federal NOL carryforwards have an indefinite carryforward period but are limited in their usage to 80 % of annual taxable income. In addition, as of December 31, 2024 , the Company had state NOL carryforwards of $ 249.3 million, which may be available to reduce future taxable income, of which $ 24.3 million have an indefinite carryforward period while the remaining $ 225.0 million begin to expire in 2032 . As of December 31, 2024, the Company also had U.S. federal and state research and development tax credit carryforwards of $ 23.0 million and $ 7.2 million, respectively, which may be available to reduce future tax liabilities and expire at various dates beginning in 2040 and 2035 , respecti vely. Utilization of the U.S. federal and state NOL carryforwards and research and development tax credit carryforwards may be subject to a substantial annual limitation under Sections 382 and 383 of the Internal Revenue Code of 1986, as amended,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OL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If a change in ownership were to have occurred during that period and resulted in the restriction of NOL or credit carryforwards, the reduction in the related deferred tax asset would be offset with a corresponding reduction in the valuation allowance. The Company has evaluated the positive and negative evidence bearing upon its ability to realize the deferred tax assets. Management has considered the Company’s history of cumulative losses since inception, expectation of future losses and lack of other positive evidence and has concluded that it is more likely than not that the Company will not realize the benefits of the deferred tax assets. Accordingly, a full valuation allowance has been established against the net deferred tax assets as of December 31, 2024 and 2023. Management reevaluates the positive and negative evidence at each reporting period. During the years ended December 31, 2024 and 2023 , the Company increased its valuation allowance by $ 44.1 million and $ 69.1 million, respectively, with such increase recognized as income tax expense, in order to maintain a full valuation allowance against its deferred tax assets, and there were no changes recorded to the allowance during the period. The Company assesses uncertain tax positions in accordance with the guidance for accounting for uncertain tax positions. This pronouncement prescribes a recognition threshold and measurement methodology for recording within the consolidated financial statements uncertain tax positions taken, or expected to be taken, in the Company’s income tax returns. To the extent the uncertain tax positions do not meet the “more likely than not” threshold, the Company derecognizes such positions. For tax positions meeting the “more likely than not" threshold, the Company measures and records the highest probable benefit, and establishes appropriate reserves for benefits that exceed the amount likely to be sustained upon examination. As of December 31, 2024 and 2023 , the Company has no t recorded any uncertain tax positions or related interest and penalties. The Company files income tax returns in the U.S. federal and various state jurisdictions and is not currently under examination by any taxing authority for any open tax year. Due to NOL carryforwards, all years remain open for income tax examination. To the extent the Company has tax attribute carryforwards, the tax years in which the attribute was generated may still be adjusted upon examination by the federal or state tax authorities to the extent utilized in a future period. No federal or state tax audits are currently in proc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13. Defined Contribution Plan The Company maintains a 401(k) Plan (the “401(k) Plan”) for the benefit of eligible employees. The 401(k) Plan is a defined contribution plan under Section 401(k) of the Internal Revenue Code of 1986, as amended, that covers all employees who meet defined minimum age and service requirements and allows participants to defer a portion of their annual compensation on a pre-tax basis. Pursuant to the terms of the 401(k) Plan, the Company is required to make non-elective contributions of 3 % of eligible participants’ compensation. For the years ended December 31, 2024 and 2023, the Company contributed $ 0.6 million and $ 0.8 m illion to the 401(k) Pla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4. Net Loss per Share Basic and diluted net loss per share attributable to common stockholders was calculated as follows (in thousands, except share and per share amounts):
Year Ended December 31, Year Ended December 31,
2024 2023
Numerator:
Net loss attributable to common stockholders $ ( 169,925 ) $ ( 198,643 )
Denominator:
Weighted-average common shares outstanding, basic and diluted 118,555,073 109,526,053
Net loss per share attributable to common stockholders, basic and diluted $ ( 1.43 ) $ ( 1.81 ) Shares of unvested restricted common stock are not considered outstanding for accounting purposes until vested and were excluded from the calculations of basic net loss per share attributable to common stockholders for the years ended December 31, 2024 and 2023. There were no shares of unvested restricted common stock for the years ended December 31, 2024 and 2023.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For the Year For the Year
2024 2023
Stock options to purchase common stock 14,987,559 23,065,514
Warrants to purchase common stock 6,824,712 6,824,712
21,812,271 29,890,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5. Related-Party Transactions As of December 31, 2024 and December 31, 2023 , an aggregate of $ 1.3 million and $ 0.7 million, respectively, was due to Adimab under the Adimab Assignment Agreement, the Adimab Collaboration Agreement, the Adimab Platform Transfer Agreement and the Adimab DNA Sequencing Services Agreement (as defined below) by the Company and was included in accrued expenses. As of December 31, 2024 and 2023 , no amounts were due to the Company from Adimab under the Adimab Assignment Agreement, the Adimab Collaboration Agreement, the Adimab Platform Transfer Agreement or the Adimab DNA Sequencing Services Agreement. Adimab Assignment Agreement Under the Adimab Assignment Agreement, Adimab, a principal stockholder of the Company, is entitled to receive milestone and royalty payments upon specified conditions and receives payments from the Company for providing ongoing services under the agreement (see Note 7). During the year ended December 31, 2024 , the Company did no t recognize any IPR&amp;D expense with respect to contingent consideration payable under the Adimab Assignment Agreement. During the year ended December 31, 2023 , the Company recognized $ 3.6 million of IPR&amp;D expense with respect to milestones payable under the Adimab Assignment Agreement. During the years ended December 31, 2024 and 2023 , the Company did no t recognize any research and development expense with respect to services performed by Adimab on the Company ’s behalf under the Adimab Assignment Agreement. During the year ended December 31, 2024 , the Company expensed $ 1.0 million of royalties as costs of product revenue, while reserving all rights under the Adimab Assignment Agreement and the applicable law. During the year ended December 31, 2023 , the Company did no t recognize any costs of product revenue with respect to royalties under the Adimab Assignment Agreement. Adimab Collaboration Agreement Under the Adimab Collaboration Agreement, the Company is obligated to pay Adimab for certain fees, milestones and royalty payments (see Note 7). During the years ended December 31, 2024 and 2023 , the Company recognized $ 2.4 million and $ 5.2 million, respectively, of research and development expense related to the quarterly fee under the Adimab Collaboration Agreement. During the year ended December 31, 2024 , the Company did no t recognize any research and development expense with respect to services performed by Adimab on the Company’s behalf under the Adimab Collaboration Agreement. During the year ended December 31, 2023 , the Company recognized $ 0.5 million of research and development expense with respect to services performed by Adimab on the Company’s behalf under the Adimab Collaboration Agreement. During the year ended December 31, 2024 , the Company did no t recognize any IPR&amp;D expense related to an option fee. During the year ended December 31, 2023 , the Company recognized $ 1.0 million of IPR&amp;D expense related to an option exercise fee. During the year ended December 31, 2024 , the Company did no t recognize any IPR&amp;D expense related to a drug delivery fee or optimization completion fee. During the year ended December 31, 2023 , the Company recognized $ 0.2 million of IPR&amp;D expense related to a drug delivery fee and $ 0.2 million of IPR&amp;D expense related to an optimization completion fee. Adimab Platform Transfer Agreement Under the Adimab Platform Transfer Agreement, the Company is obligated to pay Adimab for certain fees, milestones and royalty payments (see Note 7), including an annual fee of single digit millions on each of the first four anniversaries of the Adimab Platform Transfer Agreement Effective Date. During the year ended December 31, 2024 , the Company recognized $ 2.0 million of research and development expense related to the annual fee under the Adimab Platform Transfer Agreement. During the year ended December 31, 2023, the Company recognized $ 0.7 million of research and development expense related to the annual fee under the Adimab Platform Transfer Agreement. Adimab DNA Sequencing Services Agreement In May 2023, as amended in January 2024, the Company entered into a Services Agreement with Adimab for Adimab to perform DNA sequencing on yeast samples provided by the Company, and the delivery of the resulting data and information to the Company (the “Adimab DNA Sequencing Services Agreement”). In exchange for the services performed, the Company will pay Adimab a fee for each yeast-derived DNA template sample present in the well within the sequencer plate. During both the year ended December 31, 2024 , and 2023 the Company recognized less than $ 0.1 million of research and development expense with respect to services performed by Adimab on the Company’s behalf under the Adimab DNA Sequencing Services Agreement. Population Health Partners, L.P. Under the PHP MSA and PHP Work Order, the Company was obligated to pay cash compensation for services and deliverables (see Note 8). Tamsin Berry, a member of the Company’s board of directors, is a Limited Partner of PHP. During the year ended December 31, 2024 , the Company did no t recognize any research and development expense related to the cash compensation paid to PHP. During the year ended December 31, 2023 , the Company recognized $ 2.2 million of research and development expense related to services performed by PHP in connection with the PHP Work Order , which terminated in accordance with its terms in May 2023. As of December 31, 2024 , no amounts were due to PHP by the Company, and no amounts were due from PHP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6. Segment Reporting The Company operates as a single reportable and operating segment dedicated to the research and development, commercialization, and sale of mAbs in the U.S to deliver protection from serious viral infectious diseases. The determination of a single reportable segment is consistent with the consolidated financial information regularly reviewed by the Chief Operating Decision Maker (the “CODM”) in assessing performance and deciding how to allocate resources on a consolidated basis. The CODM is the Principal Executive Officer, who also serves as the Chief Financial Officer. The CODM assesses performance and allocates resources based on the Company’s net loss reported on the consolidated statements of operations and comprehensive loss. The CODM’s area of focus is period over period fluxes and budget-to-actual variances when assessing performance and deciding how to allocate resources. The following table presents information about reported segment revenues, and significant segment expenses as provided to the CODM.
Year Ended December 31, Year Ended December 31,
2024 2023
Revenue:
Product revenue, net $ 25,384 $ —
Total revenue 25,384 —
Operating costs and expenses:
Cost of product revenue 1,618 —
Direct, external research and development expenses by program:
Pemivibart 31,757 96,695
VYD2311 67,505 1,425
Adintrevimab 582 3,857
Total direct, external research and development expenses by program 99,844 101,977
Unallocated research and development expenses (1) 32,430 50,441
Acquired in-process research and development — 4,975
Other segment items (2) 48,580 36,680
Stock-based compensation 19,788 18,685
Total operating costs and expenses 202,260 212,758
Loss from operations ( 176,876 ) ( 212,758 )
Other income:
Other income, net (3) 6,951 14,115
Total other income, net 6,951 14,115
Net loss $ ( 169,925 ) $ ( 198,643 ) (1) Includes personnel related expenses (excluding research and development stock-based compensation) and external discovery-related and other costs. (2) Includes commercial, general and administrative personnel related costs (excluding stock-based compensation), professional and consulting fees and other costs. (3) Includes interest income of $ 7,216 and $ 14,162 for the years ended December 31, 2024 and 2023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the Company’s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reflected in these consolidated financial statements include, but are not limited to, research and development expenses and related prepaid or accrued costs, stock-based compensation expense, revenue, including discounts and allowances, and inventory obsolescence. The Company bases its estimates on historical experience, known trends and other market-specific or relevant factors it believes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t>
        </is>
      </c>
    </row>
    <row r="5">
      <c r="A5" s="4" t="inlineStr">
        <is>
          <t>Concentrations of Credit Risk, Significant Suppliers and License Rights</t>
        </is>
      </c>
      <c r="B5" s="4" t="inlineStr">
        <is>
          <t xml:space="preserve">Concentrations of Credit Risk, Significant Suppliers and License Rights During the year ended December 31, 2024, the Company’s net product revenue was generated from sales to the Company’s third-party logistic distribution agent, third-party specialty distributors, and infusion and healthcare centers in the U.S. (see “Revenue Recognition” for additional information). Sales to the Company’s third-party logistic distribution agent accounted for 19 % and three specialty distributors accounted for 42 %, 24 % and 13 % of total gross sales for the year ended December 31, 2024. Financial instruments that potentially expose the Company to concentrations of credit risk consist of cash, cash equivalents and accounts receivable. As of December 31, 2024, the Company invested its excess cash in money market funds that are subject to minimal credit and market risks. The Company maintains its existing cash and cash equivalents at three accredited financial institutions. From time to time, these deposits may exceed federally insured limits. The Company has not experienced any losses historically in these accounts. Accordingly, the Company does not believe it is exposed to unusual credit risk related to its existing cash and cash equivalents beyond the normal credit risk associated with commercial banking relationships. The Company is dependent on third-party organizations to manufacture and process its product candidates for its research and development programs. In particular, the Company relies on a single third-party contract manufacturer to produce and process its product candidates and to manufacture supply of its product candidates for preclinical and clinical activities. The Company also currently relies on this same third-party contract manufacturer for any anticipated requirements of commercial supply, including both drug substance and drug product (see Note 9). The Company expects to continue to be dependent on a small number of third-party organizations to supply it with its requirements for all product candidates. The Company’s research and development programs, including any associated commercialization efforts, could be adversely affected by a significant interruption in the supply of the necessary materials. The Company is dependent on a limited number of third parties that provide license rights used by the Company in the development and commercialization of its product candidates and programs. Through December 31, 2024, the Company’s research and development programs primarily relate to rights conveyed by Adimab (see Note 7). The Company could experience delays in the development and commercialization of its product candidates and programs if the Adimab agreements or any other license agreement utilized in the Company’s research and development activities is terminated, if the Company fails to meet the obligations required under its arrangements, or if the Company is unable to successfully secure new strategic alliances or licensing agreements. </t>
        </is>
      </c>
    </row>
    <row r="6">
      <c r="A6" s="4" t="inlineStr">
        <is>
          <t>Cash Equivalents</t>
        </is>
      </c>
      <c r="B6" s="4" t="inlineStr">
        <is>
          <t>Cash Equivalents The Company considers all highly liquid investments with original maturities of three months or less at the acquisition date to be cash equivalents.</t>
        </is>
      </c>
    </row>
    <row r="7">
      <c r="A7" s="4" t="inlineStr">
        <is>
          <t>Marketable Securities</t>
        </is>
      </c>
      <c r="B7" s="4" t="inlineStr">
        <is>
          <t>Marketable Securities Effective January 1, 2023, the Company adopted ASU No. 2016-13 (“ASU 2016-13”), ASC 326, Financial Instruments-Credit Losses: Measurement of Credit Losses on Financial Instruments, using the effective date method. As the Company had never recorded any other-than-temporary-impairment adjustments to its available-for-sale debt securities prior to the effective date, no transition provisions were applicable to the Company. Marketable securities represent holdings of available-for-sale marketable debt securities in accordance with the Company’s investment policy. The Company determines the appropriate classification of marketable securities at the time of purchase and reevaluates such designation at each balance sheet date. The Company classified all of its marketable securities as “ available-for-sale” pursuant to ASC 320, Investments – Debt and Equity Securities. Investments not classified as cash equivalents are presented as either short-term or long-term investments based on both their maturities as well as the time period the Company intends to hold such securities. Available-for-sale securities are maintained by an investment manager and consist of U.S. Treasury securities and federal agency securities. Available-for-sale securities are carried at fair value with the unrealized gains and losses included in other comprehensive income (loss) as a component of stockholders’ equity (deficit) until realized. Any premium or discount arising at purchase is amortized or accreted to interest expense or income over the life of the instrument. Realized gains and losses are determined using the specific identification method and are included in other income (expense). There were no material realized gains or losses on marketable securities recognized during the years ended December 31, 2024 or 2023. The Company assesses its available-for-sale debt securities under the available-for-sale debt security impairment model in ASC 326, Financial Instruments-Credit Losses,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income (expense), net, which is limited to the difference between the fair value and the amortized cost of the security. To date, the Company has no t recorded any credit losses on its available-for-sale debt securities. Accrued interest receivable related to the Company’s available-for-sale debt securities is presented within prepaid expenses and other current assets on the Company’s consolidated balance sheets. The Company has elected the practical expedient available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 t written off any accrued interest receivables associated with its marketable securities.</t>
        </is>
      </c>
    </row>
    <row r="8">
      <c r="A8" s="4" t="inlineStr">
        <is>
          <t>Accounts Receivable</t>
        </is>
      </c>
      <c r="B8" s="4" t="inlineStr">
        <is>
          <t>Accounts Receivable Accounts receivable as of December 31, 2024 is comprised of $ 10.9 million of PEMGARDA product sales to third-party specialty distributors and infusion and healthcare centers. Three third-party specialty distributors accounted for 53 %, 27 % and 17 %, respectively, of the Company’s accounts receivable balance as of December 31, 2024. The Company evaluates the collectability of accounts receivable on a regular basis, by reviewing the financial condition and payment history of customers. There was no allowance for doubtful accounts recorded as of December 31, 2024 .</t>
        </is>
      </c>
    </row>
    <row r="9">
      <c r="A9" s="4" t="inlineStr">
        <is>
          <t>Inventory</t>
        </is>
      </c>
      <c r="B9" s="4" t="inlineStr">
        <is>
          <t>Inventory Prior to receiving regulatory approval or authorization, costs related to the manufacturing of inventory are recorded as research and development expense on the Company’s consolidated statements of operations and comprehensive loss in the period incurred. In connection with the EUA for PEMGARDA in March 2024, the Company subsequently began capitalizing PEMGARDA inventory costs as it was determined that inventory costs incurred subsequent to the EUA had a probable future economic benefit. Inventory is stated at the lower of cost or estimated net realizable value with cost determined on a first-in, first-out basis. Inventory costs include raw materials, third-party contract manufacturing, third-party packaging services, freight and overhead. The Company reduces its inventory to net realizable value for potentially excess, dated or obsolete inventory based on a quarterly assessment of the recoverability of its capitalized inventory. The Company periodically reviews inventory levels to identify what may expire prior to expected sale or has a cost basis in excess of its estimated realizable value and writes-down such inventories as appropriate as a component of costs of goods sold in the consolidated statements of operations and comprehensive loss.</t>
        </is>
      </c>
    </row>
    <row r="10">
      <c r="A10" s="4" t="inlineStr">
        <is>
          <t>Fair Value Measurements</t>
        </is>
      </c>
      <c r="B10" s="4" t="inlineStr">
        <is>
          <t>Fair Value Measurements Certain assets of the Company are carried at fair value under U.S. GAAP.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t>
        </is>
      </c>
    </row>
    <row r="11">
      <c r="A11" s="4" t="inlineStr">
        <is>
          <t>Property and Equipment</t>
        </is>
      </c>
      <c r="B11" s="4" t="inlineStr">
        <is>
          <t>Property and Equipment Property and equipment are stated at cost less accumulated depreciation and amortization. Depreciation and amortization expense is recognized using the straight-line method over the estimated useful life of each asset as follows:
Estimated Useful Life
Machinery and equipment 3 to 5 years
Furniture and fixtures 3 to 5 years
Leasehold improvements Shorter of lease term of useful life Costs for capital assets not yet placed into service are capitalized as construction-in-progress and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s are charged to expense as incurred.</t>
        </is>
      </c>
    </row>
    <row r="12">
      <c r="A12" s="4" t="inlineStr">
        <is>
          <t>Impairment of Long-Lived Assets</t>
        </is>
      </c>
      <c r="B12" s="4" t="inlineStr">
        <is>
          <t>Impairment of Long-Lived Assets Long-lived assets consist of property and equipment. The Company continually evaluates long-lived assets for potential impairment whenever events or changes in circumstances indicate that the carrying value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the carrying values of the asset group to the expected future undiscounted cash flows that the asset group is expected to generate from the use and eventual disposition of the long-lived asset group. An impairment loss would be recognized in loss from operations when estimated undiscounted future cash flows expected to result from the use of an asset group are less than its carrying amount. If such asset group is considered to be impaired, the impairment loss to be recognized would be based on the excess of the carrying value of the impaired asset group over its fair value. The Company did no t recognize any impairment losses on long-lived assets during the years ended December 31, 2024 and 2023 .</t>
        </is>
      </c>
    </row>
    <row r="13">
      <c r="A13" s="4" t="inlineStr">
        <is>
          <t>Leases</t>
        </is>
      </c>
      <c r="B13" s="4" t="inlineStr">
        <is>
          <t>Leases The Company evaluates whether an arrangement is or contains a lease at the inception date. If determined to be or contain a lease, the Company determines the classification of the lease at the commencement date, which represents the date at which the lessor makes the underlying asset available for use by the Company. When determining the expected accounting lease term, the Company includes the noncancellable lease term, together with periods covered by (i) an option to extend the lease if the Company is reasonably certain to exercise such option, (ii) an option to terminate the lease if the Company is reasonably certain not to exercise such option and (iii) an option to extend or not terminate the lease where the exercise of such option is controlled by the lessor. The Company has elected the short-term lease exemption, which allows the Company to not recognize lease liabilities and right-of-use assets arising from lease arrangements with original lease terms of twelve months or less. The Company elected the practical expedient to not separate lease and non-lease components for its leases. Right-of-use assets represent the Company’s right to use an underlying asset over the lease term and lease liabilities represent the Company’s obligation to make lease payments under the arrangement. The Company measures its lease liabilities as the present value of the lease payments, discounted using an incremental borrowing rate, as interest rates implicit in lease arrangements are generally not readily determinable. The Company measures its right-of-use assets as the present value of its lease payments at the commencement date. The incremental borrowing rate represents the interest rate at which the Company could borrow an amount equal to the lease payments on a fully collateralized basis, over a similar term, in a similar economic environment. The Company recognizes rent expense for operating leases on a straight-line basis. The Company recognizes variable lease expenses as incurred. The Company remeasures right-of-use assets and lease liabilities when a lease is modified, and the modification is not accounted for as a separate contract. A modification is accounted for as a separate contract if the modification grants the Company an additional right of use not included in the original lease arrangement and the increase in lease payments is commensurate with the additional right of use. The Company assesses its right-of-use assets for impairment in a manner consistent with its assessment for long-lived assets held and used in operations.</t>
        </is>
      </c>
    </row>
    <row r="14">
      <c r="A14" s="4" t="inlineStr">
        <is>
          <t>Patent Costs</t>
        </is>
      </c>
      <c r="B14" s="4" t="inlineStr">
        <is>
          <t xml:space="preserve">Patent Costs Costs to secure, defend and maintain patents, including those incurred in connection with filing and prosecuting patent applications, are expensed as incurred due to the uncertainty about the recovery of the expenditure. Amounts incurred for patent-related expenditures are classified as general and administrative expenses. </t>
        </is>
      </c>
    </row>
    <row r="15">
      <c r="A15" s="4" t="inlineStr">
        <is>
          <t>Segment Information</t>
        </is>
      </c>
      <c r="B15" s="4" t="inlineStr">
        <is>
          <t xml:space="preserve">Segment Information The Company manages its operations as a single reportable and operating segment for the purposes of assessing performance and making operating decisions. The Company is focused on the discovery, development and commercialization of antibody-based solutions for infectious diseases with pandemic potential. The Company’s chief operating decision maker reviews the Company’s financial information on an aggregated basis for purposes of assessing performance and allocating resources. </t>
        </is>
      </c>
    </row>
    <row r="16">
      <c r="A16" s="4" t="inlineStr">
        <is>
          <t>Revenue Recognition</t>
        </is>
      </c>
      <c r="B16" s="4" t="inlineStr">
        <is>
          <t>Revenue Recognition The Company recognizes revenue in accordance with ASC Topic 606 - Revenue from Contracts with Customers (“ASC 606”). Under ASC 606, an entity recognizes revenue when or as performance obligations are satisfied by transferring control of promised goods or services to the customer, in an amount that reflects the consideration which the entity expects to be entitled to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t>
        </is>
      </c>
    </row>
    <row r="17">
      <c r="A17" s="4" t="inlineStr">
        <is>
          <t>Product Revenue, Net</t>
        </is>
      </c>
      <c r="B17" s="4" t="inlineStr">
        <is>
          <t>Product Revenue, Net Following EUA from the FDA in March 2024, the Company began generating product revenue from sales of PEMGARDA in April 2024. The Company entered into a third-party logistics distribution agreement (the “3PL Agreement”) to engage a logistics distribution agent (the “3PL Agent”) to distribute the Company’s products to its customers. The 3PL Agent provides services to the Company that include storage, distribution, processing product returns, customer service support, logistics support, electronic data interface and system access support. Revenue is recognized when or as performance obligations are satisfied by transferring control of promised goods to a customer, generally upon delivery, based on an amount that reflects the consideration to which the Company expected to be entitled. To date, the Company applied for mandatory distribution licenses that some states require for the Company to sell its product throughout the U.S. In order for the Company to execute sales in the U.S. prior to obtaining such licenses, the Company and an affiliate of the 3PL Agent (the “Title Company”) entered into a Temporary Title Model Agreement (the “Temporary Title Model Agreement”), which was an amendment to the 3PL Agreement, so that the Title Company could purchase and take title to the product and sell the product to the specialty distributors who contracted to purchase the product from the Company. Although under the Temporary Title Model Agreement, the Title Company took title to the product, the economic substance of the transaction provided that the Title Company did not possess the risk of loss or participate in the significant risks and rewards of ownership of the product or have the ability to control, direct the use of, and obtain substantially all of the remaining benefits from the product. Accordingly, the Company did not recognize revenue upon the transfer of the goods at the time of sale to the Title Company and recognized revenue when the goods were sold from the Title Company to the specialty distributors. In July 2024, the Company obtained nearly all of the necessary state distribution licenses to sell its product throughout the U.S. and ceased using the Temporary Title Model Agreement process in the third quarter of 2024. Product revenues are recorded net of applicable reserves for variable consideration, including discounts and allowances. Discounts and Allowances The Company records reserves, based on contractual terms, for the following components of variable consideration related to product sold during the reporting period, as well as its estimate of product that remains in the distribution channel inventory of its customers at the end of the reporting period, if applicable. On a quarterly basis, the Company updates its estimates, if necessary, and records any material adjustments in the period they are identified. Trade Discounts and Distributor Fees The Company provides customary discounts on PEMGARDA sales for prompt payment, the terms of which are explicitly stated in its contracts. The Company also pays fees to specialty distributors for sales order management, data, and distribution services, the terms of which are also explicitly stated in its contracts. Such fees are not for a distinct good or service and, accordingly, are recorded as a reduction of revenue, as well as a reduction to accounts receivable (trade discounts) or as a component of accrued expenses (distributor fees). Government Chargebacks The Company is subject to discount obligations under its contract with the U.S. Department of Veterans Affairs. These reserves are recorded in the same period the related revenue is recognized, resulting in a reduction of product revenue and the establishment of a current liability, which is included as a component of accrued expenses. Product Returns The Company offers a right of return for purchased units of PEMGARDA for damage, defect, recall, and/or product expiry, provided the product expiry is within a specified period as set forth in the Company’s return goods policy. The Company estimates the amount of product sales that will be returned using quantitative and qualitative considerations. Reserves for estimated returns are recorded as a reduction of product revenue in the period that the related revenue is recognized, as well as a component of accrued expenses. To date, actual product returns have not differed materially from the Company’s estimates. Other Incentives Other incentives include a co-pay assistance program for eligible patients with commercial insurance in the U.S. The co-pay assistance program assists certain commercially insured patients by reducing each participating patient’s financial responsibility for the purchase price, up to a specified dollar amount of assistance.</t>
        </is>
      </c>
    </row>
    <row r="18">
      <c r="A18" s="4" t="inlineStr">
        <is>
          <t>Research and Development Expenses</t>
        </is>
      </c>
      <c r="B18" s="4" t="inlineStr">
        <is>
          <t xml:space="preserve">Research and Development Expenses Research and development costs are expensed as incurred. Research and development expenses consist of costs incurred in performing research and development activities, including expenses incurred under agreements with external vendors and consultants engaged to perform nonclinical studies, preclinical studies and clinical trials as well as to manufacture research and development materials for use in such studies and trials and for commercial supply; salaries and related personnel costs; stock-based compensation; consultant fees; and third-party license fees. Nonrefundable advance payments for goods and services to be received in the future for use in research and development activities are recorded as prepaid expenses. The prepaid amounts are expensed as the related goods are delivered or the services are performed, or when it is no longer expected that the goods will be delivered or the services rendered. </t>
        </is>
      </c>
    </row>
    <row r="19">
      <c r="A19" s="4" t="inlineStr">
        <is>
          <t>Accrued Research and Development Costs</t>
        </is>
      </c>
      <c r="B19" s="4" t="inlineStr">
        <is>
          <t xml:space="preserve">Accrued Research and Development Costs The Company has entered into various research, development and manufacturing contracts with third-party service providers, including contract research organizations (“CROs”) and a contract manufacturing organization. With the exception of the Company’s commercial manufacturing arrangement with WuXi Biologics (Hong Kong) Limited (see Note 9), these agreements are generally cancellable. The Company recognizes research and development expense associated with such arrangements as the costs are incurred and records accruals for estimated ongoing research, development and manufacturing costs, where necessary.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specific tasks to be performed, invoicing to date under the contracts, communication from the vendor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t>
        </is>
      </c>
    </row>
    <row r="20">
      <c r="A20" s="4" t="inlineStr">
        <is>
          <t>Asset Acquisitions and Acquired In-Process Research and Development Expenses</t>
        </is>
      </c>
      <c r="B20" s="4" t="inlineStr">
        <is>
          <t xml:space="preserve">Asset Acquisitions and Acquired In-Process Research and Development Expenses The Company measures and recognizes asset acquisitions that are not deemed to be business combinations based on the cost to acquire the asset or group of assets, which includes transaction costs. Goodwill is not recognized in asset acquisitions. In an asset acquisition, the cost allocated to acquire in-process research and development (“IPR&amp;D”) with no alternative future use is recognized as expense on the acquisition date. Contingent consideration in asset acquisitions payable in the form of cash is recognized in the period the triggering event is determined to be probable of occurrence and the related amount is reasonably estimable. Such amounts are expensed or capitalized based on the nature of the associated asset at the date the related contingency is resolved. </t>
        </is>
      </c>
    </row>
    <row r="21">
      <c r="A21" s="4" t="inlineStr">
        <is>
          <t>Stock-Based Compensation</t>
        </is>
      </c>
      <c r="B21" s="4" t="inlineStr">
        <is>
          <t>Stock-Based Compensation The Company grants stock-based awards to employees, directors and non-employee consultants in the form of stock options to purchase shares of its common stock. The Company measures stock options with service-based vesting granted to employees, non-employees and directors based on the fair value on the date of grant using the Black-Scholes option-pricing model. The Company has primarily issued awards with service-based vesting conditions through December 31, 2024. Compensation expense for awards granted to employees and directors for their service on the board of directors is recognized on a straight-line basis over the requisite service period of the respective award, which is generally the vesting period of the award. Compensation expense for awards granted to non-employees is recognized in the same period and manner as if the Company had paid cash for the goods or services provided, which is generally the vesting period of the award. The Company accounts for forfeitures of stock-based awards as they occur. The Company classifies stock-based compensation expense in its statements of operations and comprehensive loss in the same manner in which the award recipient’s salary and related costs are classified or in which the award recipient’s service payments are classified.</t>
        </is>
      </c>
    </row>
    <row r="22">
      <c r="A22" s="4" t="inlineStr">
        <is>
          <t>Income Taxes</t>
        </is>
      </c>
      <c r="B22"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The Company had no amounts accrued for interest and penalties on its consolidated balance sheets as of December 31, 2024 and 2023 .</t>
        </is>
      </c>
    </row>
    <row r="23">
      <c r="A23" s="4" t="inlineStr">
        <is>
          <t>Comprehensive Loss</t>
        </is>
      </c>
      <c r="B23" s="4" t="inlineStr">
        <is>
          <t xml:space="preserve">Comprehensive Loss Comprehensive loss includes net loss as well as other changes in stockholders’ equity (deficit) that result from transactions and economic events other than those with stockholders. For the years ended December 31, 2024 and 2023, the Company's only element of other comprehensive loss was unrealized gains and losses on marketable securities. </t>
        </is>
      </c>
    </row>
    <row r="24">
      <c r="A24" s="4" t="inlineStr">
        <is>
          <t>Net Loss per Share</t>
        </is>
      </c>
      <c r="B24" s="4" t="inlineStr">
        <is>
          <t>Net Loss per Share The Company follows the two-class method when computing net income (loss) per share attributable to common stockholders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 for the period to be allocated between common and participating securities based upon their respective rights to share in the undistributed earnings as if all income (loss) for the period had been distributed. There is no allocation required under the two-class method during periods of loss since the participating securities do not have a contractual obligation to share in the losses of the Company. Basic net income (loss) per share attributable to common stockholders is computed by dividing the net income (loss) attributable to common stockholders by the weighted-average number of common shares outstanding for the period, excluding shares of unvested restricted common stock. Diluted net income (loss) per share attributable to common stockholders is computed by adjusting net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the purposes of this calculation, the Company’s outstanding stock options and outstanding warrants are considered potential dilutive common shares. The Company has generated a net loss for each of the periods presented. Accordingly, basic and diluted net loss per share attributable to common stockholders are the same because the inclusion of the potentially dilutive securities would be anti-dilutive.</t>
        </is>
      </c>
    </row>
    <row r="25">
      <c r="A25" s="4" t="inlineStr">
        <is>
          <t>Recent Accounting Pronouncements</t>
        </is>
      </c>
      <c r="B25" s="4" t="inlineStr">
        <is>
          <t>Recently Issued and Adopted Accounting Pronouncements The Company is an “emerging growth company,” as defined in the Jumpstart Our Business Startups Act of 2012 (the “JOBS Act”), and may remain an emerging growth company until the last day of the fiscal year following the fifth anniversary of the completion of its IPO. However, if certain events occur prior to the end of such five-year period, including if it becomes a “large accelerated filer,” its annual gross revenues exceeds $ 1.235 billion or it issues more than $ 1.0 billion of non-convertible debt in the previous three-year period, it will cease to be an emerging growth company prior to the end of such five-year period. For so long as the Company remains an emerging growth company, it is permitted and intends to rely on exemptions from certain disclosure requirements that are applicable to other public companies that are not emerging growth companies. For example, the JOBS Act provides that an emerging growth company can take advantage of an extended transition period for complying with new or revised accounting standards. This allows an emerging growth company to delay the adoption of these accounting standards until they would otherwise apply to private companies. In November 2023, the FASB issued ASU 2023-07, Segment Reporting (Topic 280): Improvements to Reportable Segment Disclosures (“ASU 2023-07”). ASU 2023-07 requires disclosure of incremental segment information on an annual and interim basis. The amendments also require companies with a single reportable segment to provide all disclosures required by this amendment and all existing segment disclosures in ASC 280, Segment Reporting. The amendments are effective for fiscal years beginning after December 15, 2023, and interim periods beginning after December 15, 2024. The Company adopted ASU 2023-07, with the fiscal year ended December 31, 2024, in these consolidated financial statements. The adoption of this guidance did not have a material impact on the Company’s consolidated financial statements related disclosures. Please refer to Note 16 for additional information. In December 2023, the FASB issued ASU 2023-09, Income Taxes (Topic 740): Improvements to Income Tax Disclosures (“ASU 2023-09”). ASU 2023-09 modifies the rules on income tax disclosures to enhance the transparency and decision-usefulness of income tax disclosures, particularly in the rate reconciliation table and disclosures about income taxes paid. The amendments are intended to address investors’ requests for income tax disclosures that provide more information to help them better understand an entity’s exposure to potential changes in tax laws and the ensuing risks and opportunities and to assess income tax information that affects cash flow forecasts and capital allocation decisions. The guidance also eliminates certain existing disclosure requirements related to uncertain tax positions and unrecognized deferred tax liabilities. The guidance is effective for the Company for the annual period beginning after December 15, 2024. All entities should apply the guidance prospectively but have the option to apply it retrospectively. The Company is currently evaluating the potential impacts of ASU 2023-09 on its consolidated financial statement disclosures. In November 2024, the FASB issued ASU 2024-03, Income Statement - Reporting Comprehensive Income - Expense Disaggregation Disclosures (Subtopic 220-40): Disaggregation of Income Statement Expenses (“ASU 2024-03 ”). The new standard requires additional disclosure of the nature of expenses included in the income statement as well as disclosures about specific types of expenses included in the expense captions presented in the income statement. ASU 2024-03 is effective for annual periods beginning after December 15, 2026, and interim reporting periods beginning after December 15, 2027. The Company is currently evaluating the potential impact of ASU 2024-03 on its consolidated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fe of Property and Equipment</t>
        </is>
      </c>
      <c r="B4" s="4" t="inlineStr">
        <is>
          <t xml:space="preserve">Property and equipment are stated at cost less accumulated depreciation and amortization. Depreciation and amortization expense is recognized using the straight-line method over the estimated useful life of each asset as follows:
Estimated Useful Life
Machinery and equipment 3 to 5 years
Furniture and fixtures 3 to 5 years
Leasehold improvements Shorter of lease term of useful lif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s present the Company’s fair value hierarchy for its assets and liabilities that are measured at fair value on a recurring basis (in thousands):
Fair Value Measurements at
Level 1 Level 2 Level 3 Total
Assets:
Cash equivalents:
Money market funds $ 68,345 $ — $ — $ 68,345
$ 68,345 $ — $ — $ 68,345
Fair Value Measurements at
Level 1 Level 2 Level 3 Total
Assets:
Cash equivalents:
Money market funds $ 198,193 $ — $ — $ 198,193
$ 198,193 $ — $ — $ 198,1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Preferred stock, par value</t>
        </is>
      </c>
      <c r="B2" s="8" t="n">
        <v>0.0001</v>
      </c>
      <c r="C2" s="8"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8" t="n">
        <v>0.0001</v>
      </c>
      <c r="C6" s="8" t="n">
        <v>0.0001</v>
      </c>
    </row>
    <row r="7">
      <c r="A7" s="4" t="inlineStr">
        <is>
          <t>Common stock, shares authorized</t>
        </is>
      </c>
      <c r="B7" s="6" t="n">
        <v>1000000000</v>
      </c>
      <c r="C7" s="6" t="n">
        <v>1000000000</v>
      </c>
    </row>
    <row r="8">
      <c r="A8" s="4" t="inlineStr">
        <is>
          <t>Common stock, shares issued</t>
        </is>
      </c>
      <c r="B8" s="6" t="n">
        <v>119835162</v>
      </c>
      <c r="C8" s="6" t="n">
        <v>110160684</v>
      </c>
    </row>
    <row r="9">
      <c r="A9" s="4" t="inlineStr">
        <is>
          <t>Common stock, shares outstanding</t>
        </is>
      </c>
      <c r="B9" s="6" t="n">
        <v>119835162</v>
      </c>
      <c r="C9" s="6" t="n">
        <v>110160684</v>
      </c>
    </row>
    <row r="10">
      <c r="A10" s="4" t="inlineStr">
        <is>
          <t>Related-party amounts</t>
        </is>
      </c>
      <c r="B10" s="7" t="n">
        <v>1274</v>
      </c>
      <c r="C10" s="7" t="n">
        <v>0</v>
      </c>
    </row>
    <row r="11">
      <c r="A11" s="4" t="inlineStr">
        <is>
          <t>Adimab [Member]</t>
        </is>
      </c>
      <c r="B11" s="4" t="inlineStr">
        <is>
          <t xml:space="preserve"> </t>
        </is>
      </c>
      <c r="C11" s="4" t="inlineStr">
        <is>
          <t xml:space="preserve"> </t>
        </is>
      </c>
    </row>
    <row r="12">
      <c r="A12" s="4" t="inlineStr">
        <is>
          <t>Related-party amounts</t>
        </is>
      </c>
      <c r="B12" s="7" t="n">
        <v>0</v>
      </c>
      <c r="C12" s="7" t="n">
        <v>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The following table presents inventories (in thousands):
December 31, December 31,
Work in process $ 20,769 $ —
Finished goods 5,138 —
$ 25,90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December 31, December 31,
Prepaid external research, development and manufacturing costs $ 15,264 $ 19,962
Prepaid insurance 1,173 1,770
Prepaid compensation and other 3,726 1,575
Interest receivable 263 933
$ 20,426 $ 24,2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Dec. 31, 2024</t>
        </is>
      </c>
    </row>
    <row r="3">
      <c r="A3" s="3" t="inlineStr">
        <is>
          <t>Accrued Liabilities [Abstract]</t>
        </is>
      </c>
      <c r="B3" s="4" t="inlineStr">
        <is>
          <t xml:space="preserve"> </t>
        </is>
      </c>
    </row>
    <row r="4">
      <c r="A4" s="4" t="inlineStr">
        <is>
          <t>Schedule of Accrued Expenses</t>
        </is>
      </c>
      <c r="B4" s="4" t="inlineStr">
        <is>
          <t xml:space="preserve">Accrued expenses consisted of the following (in thousands):
December 31, December 31,
Accrued external research, development and manufacturing costs $ 41,680 $ 28,151
Accrued professional and consultant fees 2,199 1,732
Accrued employee compensation 3,916 10,752
Accrued inventory 518 —
Other 1,884 225
$ 50,197 $ 40,8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lease expense</t>
        </is>
      </c>
      <c r="B4" s="4" t="inlineStr">
        <is>
          <t xml:space="preserve">The components of operating lease expense were as follows (in thousands):
For the Year For the Year
2024 2023
Lease cost:
Operating lease cost $ 1,754 $ 1,720
Variable lease cost 14 46
Total lease cost $ 1,768 $ 1,766
Cash paid for amounts included in the measurement of lease liabilities:
Operating cash flows related to operating leases $ 1,741 $ 1,731 </t>
        </is>
      </c>
    </row>
    <row r="5">
      <c r="A5" s="4" t="inlineStr">
        <is>
          <t>Schedule of Future Minimum Payments Under Non-cancellable Purchase Obligations</t>
        </is>
      </c>
      <c r="B5" s="4" t="inlineStr">
        <is>
          <t xml:space="preserve">Future minimum lease payments under the noncancelable leases as of December 31, 2024 was as follows (in thousands):
Year Ending December 31, Operating Lease
2025 1,335
Total lease payments 1,335
Present value adjustment ( 31 )
Present value of operating lease liability $ 1,3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Weighted Average Fair Values and Valuation Assumptions</t>
        </is>
      </c>
      <c r="B4" s="4" t="inlineStr">
        <is>
          <t>The following table presents, on a weighted-average basis, the assumptions used in the Black-Scholes option-pricing model to determine the grant date fair value of stock options granted:
For the Year For the Year
2024 2023
Expected term (in years) 5.9 5.9
Expected volatility 62.4 % 66.1 %
Risk-free interest rate 4.1 % 3.8 %
Expected dividend yield — % — %</t>
        </is>
      </c>
    </row>
    <row r="5">
      <c r="A5" s="4" t="inlineStr">
        <is>
          <t>Summary of Stock Option Activity</t>
        </is>
      </c>
      <c r="B5" s="4" t="inlineStr">
        <is>
          <t xml:space="preserve">The following table summarizes the Company’s stock option activity since December 31, 2024:
Number of Weighted- Weighted- Aggregate
(in years) (in thousands)
Outstanding at December 31, 2023 23,065,514 $ 5.08 8.7 $ 24,745
Granted 6,617,369 $ 3.13
Exercised ( 468,355 ) $ 0.90
Forfeited ( 14,226,969 ) $ 4.92
Outstanding at December 31, 2024 14,987,559 $ 4.51 7.5 $ —
Vested and expected to vest at December 31, 2024 14,987,559 $ 4.51 7.5 $ —
Options exercisable at December 31, 2024 7,049,720 $ 6.12 6.2 $ — </t>
        </is>
      </c>
    </row>
    <row r="6">
      <c r="A6" s="4" t="inlineStr">
        <is>
          <t>Summary of Share Based Compensation Expense Recognized</t>
        </is>
      </c>
      <c r="B6" s="4" t="inlineStr">
        <is>
          <t xml:space="preserve">The Company recorded stock-based compensation expense (service-based stock options and the Company’s employee stock purchase plan) in the following expense categories of its consolidated statements of operations and comprehensive loss (in thousands):
For the Year For the Year
2024 2023
Research and development $ 4,980 $ 6,240
Selling, general and administrative 14,808 12,445
$ 19,788 $ 18,6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t>
        </is>
      </c>
      <c r="B4" s="4" t="inlineStr">
        <is>
          <t>A reconciliation of the U.S. federal statutory income tax rate to the Company’s effective income tax rate is as follows:
Year Ended December 31,
2024 2023
Federal statutory income tax rate ( 21.0 )% ( 21.0 )%
State income taxes, net of federal benefit ( 3.3 ) ( 11.0 )
Federal research and development tax credits ( 2.4 ) ( 3.0 )
Stock-based compensation 0.4 0.3
Change in deferred tax asset valuation allowance 26.0 34.8
Other 0.3 ( 0.1 )
Effective income tax rate — % — %</t>
        </is>
      </c>
    </row>
    <row r="5">
      <c r="A5" s="4" t="inlineStr">
        <is>
          <t>Summary of Net Deferred Tax Assets</t>
        </is>
      </c>
      <c r="B5" s="4" t="inlineStr">
        <is>
          <t xml:space="preserve">The Company’s net deferred tax assets consisted of the following (in thousands):
Year Ended December 31,
2024 2023
Deferred tax assets:
Net operating loss carryforwards $ 97,344 $ 76,441
Capitalized research and development 91,954 74,115
Research and development tax credit carryforwards 28,664 24,313
Stock-based compensation expense 17,576 13,921
Warrant expense 4,497 4,781
Intangibles 3,695 4,217
Operating lease liabilities 338 569
Other 881 2,727
Total gross deferred tax assets 244,949 201,084
Valuation allowance ( 244,457 ) ( 200,385 )
Total deferred tax assets $ 492 $ 699
Deferred tax liabilities:
Operating lease right-of-use assets $ ( 358 ) $ ( 585 )
Depreciation expense ( 134 ) ( 114 )
Total deferred tax liabilities ( 492 ) ( 699 )
Total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s (in thousands, except share and per share amounts):
Year Ended December 31, Year Ended December 31,
2024 2023
Numerator:
Net loss attributable to common stockholders $ ( 169,925 ) $ ( 198,643 )
Denominator:
Weighted-average common shares outstanding, basic and diluted 118,555,073 109,526,053
Net loss per share attributable to common stockholders, basic and diluted $ ( 1.43 ) $ ( 1.81 )</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For the Year For the Year
2024 2023
Stock options to purchase common stock 14,987,559 23,065,514
Warrants to purchase common stock 6,824,712 6,824,712
21,812,271 29,890,2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ed Segment Revenues, and Significant Segment Expenses</t>
        </is>
      </c>
      <c r="B4" s="4" t="inlineStr">
        <is>
          <t xml:space="preserve">The following table presents information about reported segment revenues, and significant segment expenses as provided to the CODM.
Year Ended December 31, Year Ended December 31,
2024 2023
Revenue:
Product revenue, net $ 25,384 $ —
Total revenue 25,384 —
Operating costs and expenses:
Cost of product revenue 1,618 —
Direct, external research and development expenses by program:
Pemivibart 31,757 96,695
VYD2311 67,505 1,425
Adintrevimab 582 3,857
Total direct, external research and development expenses by program 99,844 101,977
Unallocated research and development expenses (1) 32,430 50,441
Acquired in-process research and development — 4,975
Other segment items (2) 48,580 36,680
Stock-based compensation 19,788 18,685
Total operating costs and expenses 202,260 212,758
Loss from operations ( 176,876 ) ( 212,758 )
Other income:
Other income, net (3) 6,951 14,115
Total other income, net 6,951 14,115
Net loss $ ( 169,925 ) $ ( 198,643 ) (1) Includes personnel related expenses (excluding research and development stock-based compensation) and external discovery-related and other costs. (2) Includes commercial, general and administrative personnel related costs (excluding stock-based compensation), professional and consulting fees and other costs. (3) Includes interest income of $ 7,216 and $ 14,162 for the years ended December 31, 2024 and 2023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ature of the Business and Basis of Presentation - Additional Information (Details) - USD ($) $ / shares in Units, $ in Thousands</t>
        </is>
      </c>
      <c r="B1" s="2" t="inlineStr">
        <is>
          <t>1 Months Ended</t>
        </is>
      </c>
      <c r="C1" s="2" t="inlineStr">
        <is>
          <t>12 Months Ended</t>
        </is>
      </c>
    </row>
    <row r="2">
      <c r="B2" s="2" t="inlineStr">
        <is>
          <t>Feb. 29, 2024</t>
        </is>
      </c>
      <c r="C2" s="2" t="inlineStr">
        <is>
          <t>Dec. 31, 2024</t>
        </is>
      </c>
      <c r="D2" s="2" t="inlineStr">
        <is>
          <t>Dec. 31, 2023</t>
        </is>
      </c>
    </row>
    <row r="3">
      <c r="A3" s="4" t="inlineStr">
        <is>
          <t>Net Income (Loss)</t>
        </is>
      </c>
      <c r="B3" s="4" t="inlineStr">
        <is>
          <t xml:space="preserve"> </t>
        </is>
      </c>
      <c r="C3" s="7" t="n">
        <v>-169925</v>
      </c>
      <c r="D3" s="7" t="n">
        <v>-198643</v>
      </c>
    </row>
    <row r="4">
      <c r="A4" s="4" t="inlineStr">
        <is>
          <t>Accumulated deficit</t>
        </is>
      </c>
      <c r="B4" s="4" t="inlineStr">
        <is>
          <t xml:space="preserve"> </t>
        </is>
      </c>
      <c r="C4" s="6" t="n">
        <v>-901994</v>
      </c>
      <c r="D4" s="6" t="n">
        <v>-732069</v>
      </c>
    </row>
    <row r="5">
      <c r="A5" s="4" t="inlineStr">
        <is>
          <t>Proceeds from issuance of common stock</t>
        </is>
      </c>
      <c r="B5" s="4" t="inlineStr">
        <is>
          <t xml:space="preserve"> </t>
        </is>
      </c>
      <c r="C5" s="7" t="n">
        <v>223</v>
      </c>
      <c r="D5" s="7" t="n">
        <v>240</v>
      </c>
    </row>
    <row r="6">
      <c r="A6" s="4" t="inlineStr">
        <is>
          <t>Sales Agreement [Member]</t>
        </is>
      </c>
      <c r="B6" s="4" t="inlineStr">
        <is>
          <t xml:space="preserve"> </t>
        </is>
      </c>
      <c r="C6" s="4" t="inlineStr">
        <is>
          <t xml:space="preserve"> </t>
        </is>
      </c>
      <c r="D6" s="4" t="inlineStr">
        <is>
          <t xml:space="preserve"> </t>
        </is>
      </c>
    </row>
    <row r="7">
      <c r="A7" s="4" t="inlineStr">
        <is>
          <t>Issuance of common stock, shares</t>
        </is>
      </c>
      <c r="B7" s="6" t="n">
        <v>9000000</v>
      </c>
      <c r="C7" s="4" t="inlineStr">
        <is>
          <t xml:space="preserve"> </t>
        </is>
      </c>
      <c r="D7" s="4" t="inlineStr">
        <is>
          <t xml:space="preserve"> </t>
        </is>
      </c>
    </row>
    <row r="8">
      <c r="A8" s="4" t="inlineStr">
        <is>
          <t>Sale of stock, price per share</t>
        </is>
      </c>
      <c r="B8" s="5" t="n">
        <v>4.5</v>
      </c>
      <c r="C8" s="4" t="inlineStr">
        <is>
          <t xml:space="preserve"> </t>
        </is>
      </c>
      <c r="D8" s="4" t="inlineStr">
        <is>
          <t xml:space="preserve"> </t>
        </is>
      </c>
    </row>
    <row r="9">
      <c r="A9" s="4" t="inlineStr">
        <is>
          <t>Proceeds from issuance of common stock</t>
        </is>
      </c>
      <c r="B9" s="7" t="n">
        <v>3930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 $ in Thousands</t>
        </is>
      </c>
      <c r="B1" s="2" t="inlineStr">
        <is>
          <t>12 Months Ended</t>
        </is>
      </c>
    </row>
    <row r="2">
      <c r="B2" s="2" t="inlineStr">
        <is>
          <t>Dec. 31, 2024</t>
        </is>
      </c>
      <c r="C2" s="2" t="inlineStr">
        <is>
          <t>Dec. 31, 2023</t>
        </is>
      </c>
    </row>
    <row r="3">
      <c r="A3" s="4" t="inlineStr">
        <is>
          <t>Percentage of income tax examination likelihood upon ultimate settlement</t>
        </is>
      </c>
      <c r="B3" s="10" t="n">
        <v>0.5</v>
      </c>
      <c r="C3" s="4" t="inlineStr">
        <is>
          <t xml:space="preserve"> </t>
        </is>
      </c>
    </row>
    <row r="4">
      <c r="A4" s="4" t="inlineStr">
        <is>
          <t>Unrecognized tax benefits accrued for interest and penalties</t>
        </is>
      </c>
      <c r="B4" s="7" t="n">
        <v>0</v>
      </c>
      <c r="C4" s="7" t="n">
        <v>0</v>
      </c>
    </row>
    <row r="5">
      <c r="A5" s="4" t="inlineStr">
        <is>
          <t>Impairment loss</t>
        </is>
      </c>
      <c r="B5" s="6" t="n">
        <v>0</v>
      </c>
      <c r="C5" s="6" t="n">
        <v>0</v>
      </c>
    </row>
    <row r="6">
      <c r="A6" s="4" t="inlineStr">
        <is>
          <t>Annual gross revenue</t>
        </is>
      </c>
      <c r="B6" s="6" t="n">
        <v>1235000</v>
      </c>
      <c r="C6" s="4" t="inlineStr">
        <is>
          <t xml:space="preserve"> </t>
        </is>
      </c>
    </row>
    <row r="7">
      <c r="A7" s="4" t="inlineStr">
        <is>
          <t>Accounts Receivable</t>
        </is>
      </c>
      <c r="B7" s="6" t="n">
        <v>10900</v>
      </c>
      <c r="C7" s="4" t="inlineStr">
        <is>
          <t xml:space="preserve"> </t>
        </is>
      </c>
    </row>
    <row r="8">
      <c r="A8" s="4" t="inlineStr">
        <is>
          <t>Realized gains or losses on marketable securities recognized</t>
        </is>
      </c>
      <c r="B8" s="6" t="n">
        <v>0</v>
      </c>
      <c r="C8" s="6" t="n">
        <v>0</v>
      </c>
    </row>
    <row r="9">
      <c r="A9" s="4" t="inlineStr">
        <is>
          <t>Operating lease right-of-use asset</t>
        </is>
      </c>
      <c r="B9" s="6" t="n">
        <v>1385</v>
      </c>
      <c r="C9" s="6" t="n">
        <v>2229</v>
      </c>
    </row>
    <row r="10">
      <c r="A10" s="4" t="inlineStr">
        <is>
          <t>Operating lease liabilities, current</t>
        </is>
      </c>
      <c r="B10" s="6" t="n">
        <v>1304</v>
      </c>
      <c r="C10" s="6" t="n">
        <v>1443</v>
      </c>
    </row>
    <row r="11">
      <c r="A11" s="4" t="inlineStr">
        <is>
          <t>Convertible Debt</t>
        </is>
      </c>
      <c r="B11" s="7" t="n">
        <v>1000000</v>
      </c>
      <c r="C11" s="4" t="inlineStr">
        <is>
          <t xml:space="preserve"> </t>
        </is>
      </c>
    </row>
    <row r="12">
      <c r="A12" s="4" t="inlineStr">
        <is>
          <t>Third Party Logistic distributors accounted gross sales</t>
        </is>
      </c>
      <c r="B12" s="10" t="n">
        <v>0.19</v>
      </c>
      <c r="C12" s="4" t="inlineStr">
        <is>
          <t xml:space="preserve"> </t>
        </is>
      </c>
    </row>
    <row r="13">
      <c r="A13" s="4" t="inlineStr">
        <is>
          <t>Distributer 1</t>
        </is>
      </c>
      <c r="B13" s="4" t="inlineStr">
        <is>
          <t xml:space="preserve"> </t>
        </is>
      </c>
      <c r="C13" s="4" t="inlineStr">
        <is>
          <t xml:space="preserve"> </t>
        </is>
      </c>
    </row>
    <row r="14">
      <c r="A14" s="4" t="inlineStr">
        <is>
          <t>Third party specialty distributors accounted gross sales</t>
        </is>
      </c>
      <c r="B14" s="10" t="n">
        <v>0.42</v>
      </c>
      <c r="C14" s="4" t="inlineStr">
        <is>
          <t xml:space="preserve"> </t>
        </is>
      </c>
    </row>
    <row r="15">
      <c r="A15" s="4" t="inlineStr">
        <is>
          <t>Third-party specialty distributors accounted accounts receivable</t>
        </is>
      </c>
      <c r="B15" s="10" t="n">
        <v>0.53</v>
      </c>
      <c r="C15" s="4" t="inlineStr">
        <is>
          <t xml:space="preserve"> </t>
        </is>
      </c>
    </row>
    <row r="16">
      <c r="A16" s="4" t="inlineStr">
        <is>
          <t>Distributer 2</t>
        </is>
      </c>
      <c r="B16" s="4" t="inlineStr">
        <is>
          <t xml:space="preserve"> </t>
        </is>
      </c>
      <c r="C16" s="4" t="inlineStr">
        <is>
          <t xml:space="preserve"> </t>
        </is>
      </c>
    </row>
    <row r="17">
      <c r="A17" s="4" t="inlineStr">
        <is>
          <t>Third party specialty distributors accounted gross sales</t>
        </is>
      </c>
      <c r="B17" s="10" t="n">
        <v>0.24</v>
      </c>
      <c r="C17" s="4" t="inlineStr">
        <is>
          <t xml:space="preserve"> </t>
        </is>
      </c>
    </row>
    <row r="18">
      <c r="A18" s="4" t="inlineStr">
        <is>
          <t>Third-party specialty distributors accounted accounts receivable</t>
        </is>
      </c>
      <c r="B18" s="10" t="n">
        <v>0.27</v>
      </c>
      <c r="C18" s="4" t="inlineStr">
        <is>
          <t xml:space="preserve"> </t>
        </is>
      </c>
    </row>
    <row r="19">
      <c r="A19" s="4" t="inlineStr">
        <is>
          <t>Distributer 3</t>
        </is>
      </c>
      <c r="B19" s="4" t="inlineStr">
        <is>
          <t xml:space="preserve"> </t>
        </is>
      </c>
      <c r="C19" s="4" t="inlineStr">
        <is>
          <t xml:space="preserve"> </t>
        </is>
      </c>
    </row>
    <row r="20">
      <c r="A20" s="4" t="inlineStr">
        <is>
          <t>Third party specialty distributors accounted gross sales</t>
        </is>
      </c>
      <c r="B20" s="10" t="n">
        <v>0.13</v>
      </c>
      <c r="C20" s="4" t="inlineStr">
        <is>
          <t xml:space="preserve"> </t>
        </is>
      </c>
    </row>
    <row r="21">
      <c r="A21" s="4" t="inlineStr">
        <is>
          <t>Third-party specialty distributors accounted accounts receivable</t>
        </is>
      </c>
      <c r="B21" s="10" t="n">
        <v>0.17</v>
      </c>
      <c r="C21" s="4" t="inlineStr">
        <is>
          <t xml:space="preserve"> </t>
        </is>
      </c>
    </row>
    <row r="22">
      <c r="A22" s="4" t="inlineStr">
        <is>
          <t>Accrued Interest Receivables [Member]</t>
        </is>
      </c>
      <c r="B22" s="4" t="inlineStr">
        <is>
          <t xml:space="preserve"> </t>
        </is>
      </c>
      <c r="C22" s="4" t="inlineStr">
        <is>
          <t xml:space="preserve"> </t>
        </is>
      </c>
    </row>
    <row r="23">
      <c r="A23" s="4" t="inlineStr">
        <is>
          <t>Realized gains or losses on marketable securities recognized</t>
        </is>
      </c>
      <c r="B23" s="7" t="n">
        <v>0</v>
      </c>
      <c r="C23" s="7"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DENSED CONSOLIDATED STATEMENTS OF OPERATIONS AND COMPREHENSIVE LOSS - USD ($) $ in Thousands</t>
        </is>
      </c>
      <c r="C1" s="2" t="inlineStr">
        <is>
          <t>12 Months Ended</t>
        </is>
      </c>
    </row>
    <row r="2">
      <c r="C2" s="2" t="inlineStr">
        <is>
          <t>Dec. 31, 2024</t>
        </is>
      </c>
      <c r="D2" s="2" t="inlineStr">
        <is>
          <t>Dec. 31, 2023</t>
        </is>
      </c>
    </row>
    <row r="3">
      <c r="A3" s="4" t="inlineStr">
        <is>
          <t>Revenues</t>
        </is>
      </c>
      <c r="C3" s="7" t="n">
        <v>25384</v>
      </c>
      <c r="D3" s="7" t="n">
        <v>0</v>
      </c>
    </row>
    <row r="4">
      <c r="A4" s="3" t="inlineStr">
        <is>
          <t>Operating expenses:</t>
        </is>
      </c>
      <c r="C4" s="4" t="inlineStr">
        <is>
          <t xml:space="preserve"> </t>
        </is>
      </c>
      <c r="D4" s="4" t="inlineStr">
        <is>
          <t xml:space="preserve"> </t>
        </is>
      </c>
    </row>
    <row r="5">
      <c r="A5" s="4" t="inlineStr">
        <is>
          <t>Cost of product revenue</t>
        </is>
      </c>
      <c r="B5" s="4" t="inlineStr">
        <is>
          <t>[1]</t>
        </is>
      </c>
      <c r="C5" s="6" t="n">
        <v>1618</v>
      </c>
      <c r="D5" s="6" t="n">
        <v>0</v>
      </c>
    </row>
    <row r="6">
      <c r="A6" s="4" t="inlineStr">
        <is>
          <t>Research and development</t>
        </is>
      </c>
      <c r="B6" s="4" t="inlineStr">
        <is>
          <t>[2]</t>
        </is>
      </c>
      <c r="C6" s="6" t="n">
        <v>137254</v>
      </c>
      <c r="D6" s="6" t="n">
        <v>158658</v>
      </c>
    </row>
    <row r="7">
      <c r="A7" s="4" t="inlineStr">
        <is>
          <t>Acquired in-process research and development</t>
        </is>
      </c>
      <c r="B7" s="4" t="inlineStr">
        <is>
          <t>[3]</t>
        </is>
      </c>
      <c r="C7" s="6" t="n">
        <v>0</v>
      </c>
      <c r="D7" s="6" t="n">
        <v>4975</v>
      </c>
    </row>
    <row r="8">
      <c r="A8" s="4" t="inlineStr">
        <is>
          <t>Selling, general and administrative</t>
        </is>
      </c>
      <c r="C8" s="6" t="n">
        <v>63388</v>
      </c>
      <c r="D8" s="6" t="n">
        <v>49125</v>
      </c>
    </row>
    <row r="9">
      <c r="A9" s="4" t="inlineStr">
        <is>
          <t>Total operating costs and expenses</t>
        </is>
      </c>
      <c r="C9" s="6" t="n">
        <v>202260</v>
      </c>
      <c r="D9" s="6" t="n">
        <v>212758</v>
      </c>
    </row>
    <row r="10">
      <c r="A10" s="4" t="inlineStr">
        <is>
          <t>Loss from operations</t>
        </is>
      </c>
      <c r="C10" s="6" t="n">
        <v>-176876</v>
      </c>
      <c r="D10" s="6" t="n">
        <v>-212758</v>
      </c>
    </row>
    <row r="11">
      <c r="A11" s="3" t="inlineStr">
        <is>
          <t>Other income:</t>
        </is>
      </c>
      <c r="C11" s="4" t="inlineStr">
        <is>
          <t xml:space="preserve"> </t>
        </is>
      </c>
      <c r="D11" s="4" t="inlineStr">
        <is>
          <t xml:space="preserve"> </t>
        </is>
      </c>
    </row>
    <row r="12">
      <c r="A12" s="4" t="inlineStr">
        <is>
          <t>Other income, net</t>
        </is>
      </c>
      <c r="B12" s="4" t="inlineStr">
        <is>
          <t>[4]</t>
        </is>
      </c>
      <c r="C12" s="6" t="n">
        <v>6951</v>
      </c>
      <c r="D12" s="6" t="n">
        <v>14115</v>
      </c>
    </row>
    <row r="13">
      <c r="A13" s="4" t="inlineStr">
        <is>
          <t>Total other income, net</t>
        </is>
      </c>
      <c r="C13" s="6" t="n">
        <v>6951</v>
      </c>
      <c r="D13" s="6" t="n">
        <v>14115</v>
      </c>
    </row>
    <row r="14">
      <c r="A14" s="4" t="inlineStr">
        <is>
          <t>Net loss</t>
        </is>
      </c>
      <c r="C14" s="6" t="n">
        <v>-169925</v>
      </c>
      <c r="D14" s="6" t="n">
        <v>-198643</v>
      </c>
    </row>
    <row r="15">
      <c r="A15" s="3" t="inlineStr">
        <is>
          <t>Other comprehensive income (loss)</t>
        </is>
      </c>
      <c r="C15" s="4" t="inlineStr">
        <is>
          <t xml:space="preserve"> </t>
        </is>
      </c>
      <c r="D15" s="4" t="inlineStr">
        <is>
          <t xml:space="preserve"> </t>
        </is>
      </c>
    </row>
    <row r="16">
      <c r="A16" s="4" t="inlineStr">
        <is>
          <t>Unrealized gain, net of tax</t>
        </is>
      </c>
      <c r="C16" s="6" t="n">
        <v>8</v>
      </c>
      <c r="D16" s="6" t="n">
        <v>259</v>
      </c>
    </row>
    <row r="17">
      <c r="A17" s="4" t="inlineStr">
        <is>
          <t>Comprehensive loss</t>
        </is>
      </c>
      <c r="C17" s="7" t="n">
        <v>-169917</v>
      </c>
      <c r="D17" s="7" t="n">
        <v>-198384</v>
      </c>
    </row>
    <row r="18">
      <c r="A18" s="4" t="inlineStr">
        <is>
          <t>Net loss per share attributable to common stockholders, basic</t>
        </is>
      </c>
      <c r="C18" s="9" t="n">
        <v>-1.43</v>
      </c>
      <c r="D18" s="9" t="n">
        <v>-1.81</v>
      </c>
    </row>
    <row r="19">
      <c r="A19" s="4" t="inlineStr">
        <is>
          <t>Net loss per share attributable to common stockholders, diluted</t>
        </is>
      </c>
      <c r="C19" s="9" t="n">
        <v>-1.43</v>
      </c>
      <c r="D19" s="9" t="n">
        <v>-1.81</v>
      </c>
    </row>
    <row r="20">
      <c r="A20" s="4" t="inlineStr">
        <is>
          <t>Weighted-average common shares outstanding, diluted</t>
        </is>
      </c>
      <c r="C20" s="6" t="n">
        <v>118555073</v>
      </c>
      <c r="D20" s="6" t="n">
        <v>109526053</v>
      </c>
    </row>
    <row r="21">
      <c r="A21" s="4" t="inlineStr">
        <is>
          <t>Weighted-average common shares outstanding, basic</t>
        </is>
      </c>
      <c r="C21" s="6" t="n">
        <v>118555073</v>
      </c>
      <c r="D21" s="6" t="n">
        <v>109526053</v>
      </c>
    </row>
    <row r="22">
      <c r="A22" s="4" t="inlineStr">
        <is>
          <t>Product revenue</t>
        </is>
      </c>
      <c r="C22" s="4" t="inlineStr">
        <is>
          <t xml:space="preserve"> </t>
        </is>
      </c>
      <c r="D22" s="4" t="inlineStr">
        <is>
          <t xml:space="preserve"> </t>
        </is>
      </c>
    </row>
    <row r="23">
      <c r="A23" s="4" t="inlineStr">
        <is>
          <t>Revenues</t>
        </is>
      </c>
      <c r="C23" s="7" t="n">
        <v>25384</v>
      </c>
      <c r="D23" s="7" t="n">
        <v>0</v>
      </c>
    </row>
    <row r="24"/>
    <row r="25">
      <c r="A25" s="4" t="inlineStr">
        <is>
          <t xml:space="preserve">[1] Includes related-party amounts of $ 1,027 and $ 0 for the years ended December 31, 2024 and 2023 , respectively (see Note 15). Includes related-party amounts of $ 4,546 and $ 8,418 for the years ended December 31, 2024 and 2023 , respectively (see Note 15). Includes related-party amounts of $ 0 and $ 4,975 for the years ended December 31, 2024 and 2023 , respectively (see Note 15). Includes interest income of $ 7,216 and $ 14,162 for the years ended December 31, 2024 and 2023 respectively. </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Estimated Useful Life of Property and Equipment (Details)</t>
        </is>
      </c>
      <c r="B1" s="2" t="inlineStr">
        <is>
          <t>12 Months Ended</t>
        </is>
      </c>
    </row>
    <row r="2">
      <c r="B2" s="2" t="inlineStr">
        <is>
          <t>Dec. 31, 2024</t>
        </is>
      </c>
    </row>
    <row r="3">
      <c r="A3" s="4" t="inlineStr">
        <is>
          <t>Machinery and Equipment [Member] | Max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Machinery and Equipment [Member] | Min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Furniture and Fixtures [Member] | Max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Furniture and Fixtures [Member] | Min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Shorter of lease term of useful lif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ments - Summary of Assets and Liabilities Measured at Fair Value on Recurring Basis (Details) -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sset fair value disclosure</t>
        </is>
      </c>
      <c r="B3" s="7" t="n">
        <v>68345</v>
      </c>
      <c r="C3" s="7" t="n">
        <v>198193</v>
      </c>
    </row>
    <row r="4">
      <c r="A4" s="4" t="inlineStr">
        <is>
          <t>Fair Value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 fair value disclosure</t>
        </is>
      </c>
      <c r="B6" s="6" t="n">
        <v>68345</v>
      </c>
      <c r="C6" s="6" t="n">
        <v>198193</v>
      </c>
    </row>
    <row r="7">
      <c r="A7" s="4" t="inlineStr">
        <is>
          <t>Fair Value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 fair value disclosure</t>
        </is>
      </c>
      <c r="B9" s="6" t="n">
        <v>0</v>
      </c>
      <c r="C9" s="6" t="n">
        <v>0</v>
      </c>
    </row>
    <row r="10">
      <c r="A10" s="4" t="inlineStr">
        <is>
          <t>Fair Value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 fair value disclosure</t>
        </is>
      </c>
      <c r="B12" s="6" t="n">
        <v>0</v>
      </c>
      <c r="C12" s="6" t="n">
        <v>0</v>
      </c>
    </row>
    <row r="13">
      <c r="A13" s="4" t="inlineStr">
        <is>
          <t>Cash And Cash Equivalents [Member] | Money Market Fund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 fair value disclosure</t>
        </is>
      </c>
      <c r="B15" s="6" t="n">
        <v>68345</v>
      </c>
      <c r="C15" s="6" t="n">
        <v>198193</v>
      </c>
    </row>
    <row r="16">
      <c r="A16" s="4" t="inlineStr">
        <is>
          <t>Cash And Cash Equivalents [Member] | Fair Value Level 1 | Money Market Fund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 fair value disclosure</t>
        </is>
      </c>
      <c r="B18" s="6" t="n">
        <v>68345</v>
      </c>
      <c r="C18" s="6" t="n">
        <v>198193</v>
      </c>
    </row>
    <row r="19">
      <c r="A19" s="4" t="inlineStr">
        <is>
          <t>Cash And Cash Equivalents [Member] | Fair Value Level 2 | Money Market Fund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 fair value disclosure</t>
        </is>
      </c>
      <c r="B21" s="6" t="n">
        <v>0</v>
      </c>
      <c r="C21" s="6" t="n">
        <v>0</v>
      </c>
    </row>
    <row r="22">
      <c r="A22" s="4" t="inlineStr">
        <is>
          <t>Cash And Cash Equivalents [Member] | Fair Value Level 3 | Money Market Fund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 fair value disclosure</t>
        </is>
      </c>
      <c r="B24" s="7" t="n">
        <v>0</v>
      </c>
      <c r="C24"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dditional Information)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Transfers between level 3</t>
        </is>
      </c>
      <c r="B3" s="7" t="n">
        <v>0</v>
      </c>
      <c r="C3"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Additional Information)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net</t>
        </is>
      </c>
      <c r="B3" s="7" t="n">
        <v>25907</v>
      </c>
      <c r="C3"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Presents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Work in process</t>
        </is>
      </c>
      <c r="B3" s="7" t="n">
        <v>20769</v>
      </c>
      <c r="C3" s="7" t="n">
        <v>0</v>
      </c>
    </row>
    <row r="4">
      <c r="A4" s="4" t="inlineStr">
        <is>
          <t>Finished goods</t>
        </is>
      </c>
      <c r="B4" s="6" t="n">
        <v>5138</v>
      </c>
      <c r="C4" s="6" t="n">
        <v>0</v>
      </c>
    </row>
    <row r="5">
      <c r="A5" s="4" t="inlineStr">
        <is>
          <t>Inventory, Net, Total</t>
        </is>
      </c>
      <c r="B5" s="7" t="n">
        <v>25907</v>
      </c>
      <c r="C5"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ternal research, development and manufacturing costs</t>
        </is>
      </c>
      <c r="B3" s="7" t="n">
        <v>15264</v>
      </c>
      <c r="C3" s="7" t="n">
        <v>19962</v>
      </c>
    </row>
    <row r="4">
      <c r="A4" s="4" t="inlineStr">
        <is>
          <t>Prepaid insurance</t>
        </is>
      </c>
      <c r="B4" s="6" t="n">
        <v>1173</v>
      </c>
      <c r="C4" s="6" t="n">
        <v>1770</v>
      </c>
    </row>
    <row r="5">
      <c r="A5" s="4" t="inlineStr">
        <is>
          <t>Prepaid compensation and other</t>
        </is>
      </c>
      <c r="B5" s="6" t="n">
        <v>3726</v>
      </c>
      <c r="C5" s="6" t="n">
        <v>1575</v>
      </c>
    </row>
    <row r="6">
      <c r="A6" s="4" t="inlineStr">
        <is>
          <t>Interest receivable</t>
        </is>
      </c>
      <c r="B6" s="6" t="n">
        <v>263</v>
      </c>
      <c r="C6" s="6" t="n">
        <v>933</v>
      </c>
    </row>
    <row r="7">
      <c r="A7" s="4" t="inlineStr">
        <is>
          <t>Prepaid expenses and other current assets</t>
        </is>
      </c>
      <c r="B7" s="7" t="n">
        <v>20426</v>
      </c>
      <c r="C7" s="7" t="n">
        <v>242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4</t>
        </is>
      </c>
      <c r="C1" s="2" t="inlineStr">
        <is>
          <t>Dec. 31, 2023</t>
        </is>
      </c>
    </row>
    <row r="2">
      <c r="A2" s="3" t="inlineStr">
        <is>
          <t>Accrued Liabilities [Abstract]</t>
        </is>
      </c>
      <c r="B2" s="4" t="inlineStr">
        <is>
          <t xml:space="preserve"> </t>
        </is>
      </c>
      <c r="C2" s="4" t="inlineStr">
        <is>
          <t xml:space="preserve"> </t>
        </is>
      </c>
    </row>
    <row r="3">
      <c r="A3" s="4" t="inlineStr">
        <is>
          <t>Accrued external research, development and manufacturing costs</t>
        </is>
      </c>
      <c r="B3" s="7" t="n">
        <v>41680</v>
      </c>
      <c r="C3" s="7" t="n">
        <v>28151</v>
      </c>
    </row>
    <row r="4">
      <c r="A4" s="4" t="inlineStr">
        <is>
          <t>Accrued professional and consultant fees</t>
        </is>
      </c>
      <c r="B4" s="6" t="n">
        <v>2199</v>
      </c>
      <c r="C4" s="6" t="n">
        <v>1732</v>
      </c>
    </row>
    <row r="5">
      <c r="A5" s="4" t="inlineStr">
        <is>
          <t>Accrued employee compensation</t>
        </is>
      </c>
      <c r="B5" s="6" t="n">
        <v>3916</v>
      </c>
      <c r="C5" s="6" t="n">
        <v>10752</v>
      </c>
    </row>
    <row r="6">
      <c r="A6" s="4" t="inlineStr">
        <is>
          <t>Accrued inventory</t>
        </is>
      </c>
      <c r="B6" s="6" t="n">
        <v>518</v>
      </c>
      <c r="C6" s="6" t="n">
        <v>0</v>
      </c>
    </row>
    <row r="7">
      <c r="A7" s="4" t="inlineStr">
        <is>
          <t>Other</t>
        </is>
      </c>
      <c r="B7" s="6" t="n">
        <v>1884</v>
      </c>
      <c r="C7" s="6" t="n">
        <v>225</v>
      </c>
    </row>
    <row r="8">
      <c r="A8" s="4" t="inlineStr">
        <is>
          <t>Accrued expenses</t>
        </is>
      </c>
      <c r="B8" s="7" t="n">
        <v>50197</v>
      </c>
      <c r="C8" s="7" t="n">
        <v>408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License and Collaboration Agreements - Additional Information (Details) - USD ($) $ in Thousands</t>
        </is>
      </c>
      <c r="D1" s="2" t="inlineStr">
        <is>
          <t>1 Months Ended</t>
        </is>
      </c>
      <c r="F1" s="2" t="inlineStr">
        <is>
          <t>3 Months Ended</t>
        </is>
      </c>
      <c r="G1" s="2" t="inlineStr">
        <is>
          <t>12 Months Ended</t>
        </is>
      </c>
    </row>
    <row r="2">
      <c r="B2" s="2" t="inlineStr">
        <is>
          <t>Jan. 01, 2024</t>
        </is>
      </c>
      <c r="C2" s="2" t="inlineStr">
        <is>
          <t>Sep. 30, 2022</t>
        </is>
      </c>
      <c r="D2" s="2" t="inlineStr">
        <is>
          <t>Mar. 31, 2023</t>
        </is>
      </c>
      <c r="E2" s="2" t="inlineStr">
        <is>
          <t>Jul. 31, 2020</t>
        </is>
      </c>
      <c r="F2" s="2" t="inlineStr">
        <is>
          <t>Sep. 30, 2023</t>
        </is>
      </c>
      <c r="G2" s="2" t="inlineStr">
        <is>
          <t>Dec. 31, 2024</t>
        </is>
      </c>
      <c r="H2" s="2" t="inlineStr">
        <is>
          <t>Dec. 31, 2023</t>
        </is>
      </c>
      <c r="I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yalty expense</t>
        </is>
      </c>
      <c r="B4" s="4" t="inlineStr">
        <is>
          <t xml:space="preserve"> </t>
        </is>
      </c>
      <c r="C4" s="4" t="inlineStr">
        <is>
          <t xml:space="preserve"> </t>
        </is>
      </c>
      <c r="D4" s="4" t="inlineStr">
        <is>
          <t xml:space="preserve"> </t>
        </is>
      </c>
      <c r="E4" s="4" t="inlineStr">
        <is>
          <t xml:space="preserve"> </t>
        </is>
      </c>
      <c r="F4" s="4" t="inlineStr">
        <is>
          <t xml:space="preserve"> </t>
        </is>
      </c>
      <c r="G4" s="7" t="n">
        <v>0</v>
      </c>
      <c r="H4" s="4" t="inlineStr">
        <is>
          <t xml:space="preserve"> </t>
        </is>
      </c>
      <c r="I4" s="4" t="inlineStr">
        <is>
          <t xml:space="preserve"> </t>
        </is>
      </c>
    </row>
    <row r="5">
      <c r="A5" s="4" t="inlineStr">
        <is>
          <t>Quarterly fee</t>
        </is>
      </c>
      <c r="B5" s="4" t="inlineStr">
        <is>
          <t xml:space="preserve"> </t>
        </is>
      </c>
      <c r="C5" s="4" t="inlineStr">
        <is>
          <t xml:space="preserve"> </t>
        </is>
      </c>
      <c r="D5" s="4" t="inlineStr">
        <is>
          <t xml:space="preserve"> </t>
        </is>
      </c>
      <c r="E5" s="4" t="inlineStr">
        <is>
          <t xml:space="preserve"> </t>
        </is>
      </c>
      <c r="F5" s="4" t="inlineStr">
        <is>
          <t xml:space="preserve"> </t>
        </is>
      </c>
      <c r="G5" s="6" t="n">
        <v>1300</v>
      </c>
      <c r="H5" s="4" t="inlineStr">
        <is>
          <t xml:space="preserve"> </t>
        </is>
      </c>
      <c r="I5" s="4" t="inlineStr">
        <is>
          <t xml:space="preserve"> </t>
        </is>
      </c>
    </row>
    <row r="6">
      <c r="A6" s="4" t="inlineStr">
        <is>
          <t>Delivery fee</t>
        </is>
      </c>
      <c r="B6" s="4" t="inlineStr">
        <is>
          <t xml:space="preserve"> </t>
        </is>
      </c>
      <c r="C6" s="4" t="inlineStr">
        <is>
          <t xml:space="preserve"> </t>
        </is>
      </c>
      <c r="D6" s="4" t="inlineStr">
        <is>
          <t xml:space="preserve"> </t>
        </is>
      </c>
      <c r="E6" s="4" t="inlineStr">
        <is>
          <t xml:space="preserve"> </t>
        </is>
      </c>
      <c r="F6" s="4" t="inlineStr">
        <is>
          <t xml:space="preserve"> </t>
        </is>
      </c>
      <c r="G6" s="6" t="n">
        <v>200</v>
      </c>
      <c r="H6" s="4" t="inlineStr">
        <is>
          <t xml:space="preserve"> </t>
        </is>
      </c>
      <c r="I6" s="4" t="inlineStr">
        <is>
          <t xml:space="preserve"> </t>
        </is>
      </c>
    </row>
    <row r="7">
      <c r="A7" s="4" t="inlineStr">
        <is>
          <t>Completion fee</t>
        </is>
      </c>
      <c r="B7" s="4" t="inlineStr">
        <is>
          <t xml:space="preserve"> </t>
        </is>
      </c>
      <c r="C7" s="4" t="inlineStr">
        <is>
          <t xml:space="preserve"> </t>
        </is>
      </c>
      <c r="D7" s="4" t="inlineStr">
        <is>
          <t xml:space="preserve"> </t>
        </is>
      </c>
      <c r="E7" s="4" t="inlineStr">
        <is>
          <t xml:space="preserve"> </t>
        </is>
      </c>
      <c r="F7" s="4" t="inlineStr">
        <is>
          <t xml:space="preserve"> </t>
        </is>
      </c>
      <c r="G7" s="6" t="n">
        <v>200</v>
      </c>
      <c r="H7" s="4" t="inlineStr">
        <is>
          <t xml:space="preserve"> </t>
        </is>
      </c>
      <c r="I7" s="4" t="inlineStr">
        <is>
          <t xml:space="preserve"> </t>
        </is>
      </c>
    </row>
    <row r="8">
      <c r="A8" s="4" t="inlineStr">
        <is>
          <t>Exercise fee</t>
        </is>
      </c>
      <c r="B8" s="4" t="inlineStr">
        <is>
          <t xml:space="preserve"> </t>
        </is>
      </c>
      <c r="C8" s="4" t="inlineStr">
        <is>
          <t xml:space="preserve"> </t>
        </is>
      </c>
      <c r="D8" s="4" t="inlineStr">
        <is>
          <t xml:space="preserve"> </t>
        </is>
      </c>
      <c r="E8" s="4" t="inlineStr">
        <is>
          <t xml:space="preserve"> </t>
        </is>
      </c>
      <c r="F8" s="4" t="inlineStr">
        <is>
          <t xml:space="preserve"> </t>
        </is>
      </c>
      <c r="G8" s="6" t="n">
        <v>1000</v>
      </c>
      <c r="H8" s="4" t="inlineStr">
        <is>
          <t xml:space="preserve"> </t>
        </is>
      </c>
      <c r="I8" s="4" t="inlineStr">
        <is>
          <t xml:space="preserve"> </t>
        </is>
      </c>
    </row>
    <row r="9">
      <c r="A9" s="4" t="inlineStr">
        <is>
          <t>Costs and expenses</t>
        </is>
      </c>
      <c r="B9" s="4" t="inlineStr">
        <is>
          <t xml:space="preserve"> </t>
        </is>
      </c>
      <c r="C9" s="4" t="inlineStr">
        <is>
          <t xml:space="preserve"> </t>
        </is>
      </c>
      <c r="D9" s="4" t="inlineStr">
        <is>
          <t xml:space="preserve"> </t>
        </is>
      </c>
      <c r="E9" s="4" t="inlineStr">
        <is>
          <t xml:space="preserve"> </t>
        </is>
      </c>
      <c r="F9" s="4" t="inlineStr">
        <is>
          <t xml:space="preserve"> </t>
        </is>
      </c>
      <c r="G9" s="6" t="n">
        <v>202260</v>
      </c>
      <c r="H9" s="7" t="n">
        <v>212758</v>
      </c>
      <c r="I9" s="4" t="inlineStr">
        <is>
          <t xml:space="preserve"> </t>
        </is>
      </c>
    </row>
    <row r="10">
      <c r="A10" s="4" t="inlineStr">
        <is>
          <t>Acquired in-process research and development</t>
        </is>
      </c>
      <c r="B10" s="4" t="inlineStr">
        <is>
          <t xml:space="preserve"> </t>
        </is>
      </c>
      <c r="C10" s="7" t="n">
        <v>3000</v>
      </c>
      <c r="D10" s="4" t="inlineStr">
        <is>
          <t xml:space="preserve"> </t>
        </is>
      </c>
      <c r="E10" s="4" t="inlineStr">
        <is>
          <t xml:space="preserve"> </t>
        </is>
      </c>
      <c r="F10" s="4" t="inlineStr">
        <is>
          <t xml:space="preserve"> </t>
        </is>
      </c>
      <c r="G10" s="7" t="n">
        <v>0</v>
      </c>
      <c r="H10" s="6" t="n">
        <v>4975</v>
      </c>
      <c r="I10" s="4" t="inlineStr">
        <is>
          <t xml:space="preserve"> </t>
        </is>
      </c>
    </row>
    <row r="11">
      <c r="A11" s="4" t="inlineStr">
        <is>
          <t>Accrued Upfront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200</v>
      </c>
    </row>
    <row r="12">
      <c r="A12" s="4" t="inlineStr">
        <is>
          <t>Royalty Based on Net Sales of Licensed Products,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01</v>
      </c>
      <c r="H12" s="4" t="inlineStr">
        <is>
          <t xml:space="preserve"> </t>
        </is>
      </c>
      <c r="I12" s="4" t="inlineStr">
        <is>
          <t xml:space="preserve"> </t>
        </is>
      </c>
    </row>
    <row r="13">
      <c r="A13" s="4" t="inlineStr">
        <is>
          <t>Research and Development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Quarterly fee</t>
        </is>
      </c>
      <c r="B15" s="7" t="n">
        <v>600</v>
      </c>
      <c r="C15" s="4" t="inlineStr">
        <is>
          <t xml:space="preserve"> </t>
        </is>
      </c>
      <c r="D15" s="4" t="inlineStr">
        <is>
          <t xml:space="preserve"> </t>
        </is>
      </c>
      <c r="E15" s="4" t="inlineStr">
        <is>
          <t xml:space="preserve"> </t>
        </is>
      </c>
      <c r="F15" s="4" t="inlineStr">
        <is>
          <t xml:space="preserve"> </t>
        </is>
      </c>
      <c r="G15" s="7" t="n">
        <v>2400</v>
      </c>
      <c r="H15" s="6" t="n">
        <v>5200</v>
      </c>
      <c r="I15" s="4" t="inlineStr">
        <is>
          <t xml:space="preserve"> </t>
        </is>
      </c>
    </row>
    <row r="16">
      <c r="A16" s="4" t="inlineStr">
        <is>
          <t>Adimab Assign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lestone payment</t>
        </is>
      </c>
      <c r="B18" s="4" t="inlineStr">
        <is>
          <t xml:space="preserve"> </t>
        </is>
      </c>
      <c r="C18" s="4" t="inlineStr">
        <is>
          <t xml:space="preserve"> </t>
        </is>
      </c>
      <c r="D18" s="4" t="inlineStr">
        <is>
          <t xml:space="preserve"> </t>
        </is>
      </c>
      <c r="E18" s="4" t="inlineStr">
        <is>
          <t xml:space="preserve"> </t>
        </is>
      </c>
      <c r="F18" s="4" t="inlineStr">
        <is>
          <t xml:space="preserve"> </t>
        </is>
      </c>
      <c r="G18" s="6" t="n">
        <v>11100</v>
      </c>
      <c r="H18" s="6" t="n">
        <v>11100</v>
      </c>
      <c r="I18" s="4" t="inlineStr">
        <is>
          <t xml:space="preserve"> </t>
        </is>
      </c>
    </row>
    <row r="19">
      <c r="A19" s="4" t="inlineStr">
        <is>
          <t>Royalty expense</t>
        </is>
      </c>
      <c r="B19" s="4" t="inlineStr">
        <is>
          <t xml:space="preserve"> </t>
        </is>
      </c>
      <c r="C19" s="4" t="inlineStr">
        <is>
          <t xml:space="preserve"> </t>
        </is>
      </c>
      <c r="D19" s="4" t="inlineStr">
        <is>
          <t xml:space="preserve"> </t>
        </is>
      </c>
      <c r="E19" s="4" t="inlineStr">
        <is>
          <t xml:space="preserve"> </t>
        </is>
      </c>
      <c r="F19" s="4" t="inlineStr">
        <is>
          <t xml:space="preserve"> </t>
        </is>
      </c>
      <c r="G19" s="7" t="n">
        <v>1000</v>
      </c>
      <c r="H19" s="6" t="n">
        <v>0</v>
      </c>
      <c r="I19" s="4" t="inlineStr">
        <is>
          <t xml:space="preserve"> </t>
        </is>
      </c>
    </row>
    <row r="20">
      <c r="A20" s="4" t="inlineStr">
        <is>
          <t>Adimab Assignment Agreeme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oyalty percentage of sublicense consideration</t>
        </is>
      </c>
      <c r="B22" s="4" t="inlineStr">
        <is>
          <t xml:space="preserve"> </t>
        </is>
      </c>
      <c r="C22" s="4" t="inlineStr">
        <is>
          <t xml:space="preserve"> </t>
        </is>
      </c>
      <c r="D22" s="4" t="inlineStr">
        <is>
          <t xml:space="preserve"> </t>
        </is>
      </c>
      <c r="E22" s="4" t="inlineStr">
        <is>
          <t xml:space="preserve"> </t>
        </is>
      </c>
      <c r="F22" s="4" t="inlineStr">
        <is>
          <t xml:space="preserve"> </t>
        </is>
      </c>
      <c r="G22" s="10" t="n">
        <v>0.45</v>
      </c>
      <c r="H22" s="4" t="inlineStr">
        <is>
          <t xml:space="preserve"> </t>
        </is>
      </c>
      <c r="I22" s="4" t="inlineStr">
        <is>
          <t xml:space="preserve"> </t>
        </is>
      </c>
    </row>
    <row r="23">
      <c r="A23" s="4" t="inlineStr">
        <is>
          <t>Adimab Assignment Agreem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otential milestone payment</t>
        </is>
      </c>
      <c r="B25" s="4" t="inlineStr">
        <is>
          <t xml:space="preserve"> </t>
        </is>
      </c>
      <c r="C25" s="4" t="inlineStr">
        <is>
          <t xml:space="preserve"> </t>
        </is>
      </c>
      <c r="D25" s="4" t="inlineStr">
        <is>
          <t xml:space="preserve"> </t>
        </is>
      </c>
      <c r="E25" s="7" t="n">
        <v>24600</v>
      </c>
      <c r="F25" s="4" t="inlineStr">
        <is>
          <t xml:space="preserve"> </t>
        </is>
      </c>
      <c r="G25" s="4" t="inlineStr">
        <is>
          <t xml:space="preserve"> </t>
        </is>
      </c>
      <c r="H25" s="4" t="inlineStr">
        <is>
          <t xml:space="preserve"> </t>
        </is>
      </c>
      <c r="I25" s="4" t="inlineStr">
        <is>
          <t xml:space="preserve"> </t>
        </is>
      </c>
    </row>
    <row r="26">
      <c r="A26" s="4" t="inlineStr">
        <is>
          <t>Royalty percentage of sublicense consideration</t>
        </is>
      </c>
      <c r="B26" s="4" t="inlineStr">
        <is>
          <t xml:space="preserve"> </t>
        </is>
      </c>
      <c r="C26" s="4" t="inlineStr">
        <is>
          <t xml:space="preserve"> </t>
        </is>
      </c>
      <c r="D26" s="4" t="inlineStr">
        <is>
          <t xml:space="preserve"> </t>
        </is>
      </c>
      <c r="E26" s="4" t="inlineStr">
        <is>
          <t xml:space="preserve"> </t>
        </is>
      </c>
      <c r="F26" s="4" t="inlineStr">
        <is>
          <t xml:space="preserve"> </t>
        </is>
      </c>
      <c r="G26" s="10" t="n">
        <v>0.55</v>
      </c>
      <c r="H26" s="4" t="inlineStr">
        <is>
          <t xml:space="preserve"> </t>
        </is>
      </c>
      <c r="I26" s="4" t="inlineStr">
        <is>
          <t xml:space="preserve"> </t>
        </is>
      </c>
    </row>
    <row r="27">
      <c r="A27" s="4" t="inlineStr">
        <is>
          <t>Adimab Assignment Agreement [Member] | First Produ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otential milestone payment</t>
        </is>
      </c>
      <c r="B29" s="4" t="inlineStr">
        <is>
          <t xml:space="preserve"> </t>
        </is>
      </c>
      <c r="C29" s="4" t="inlineStr">
        <is>
          <t xml:space="preserve"> </t>
        </is>
      </c>
      <c r="D29" s="4" t="inlineStr">
        <is>
          <t xml:space="preserve"> </t>
        </is>
      </c>
      <c r="E29" s="6" t="n">
        <v>16500</v>
      </c>
      <c r="F29" s="4" t="inlineStr">
        <is>
          <t xml:space="preserve"> </t>
        </is>
      </c>
      <c r="G29" s="4" t="inlineStr">
        <is>
          <t xml:space="preserve"> </t>
        </is>
      </c>
      <c r="H29" s="4" t="inlineStr">
        <is>
          <t xml:space="preserve"> </t>
        </is>
      </c>
      <c r="I29" s="4" t="inlineStr">
        <is>
          <t xml:space="preserve"> </t>
        </is>
      </c>
    </row>
    <row r="30">
      <c r="A30" s="4" t="inlineStr">
        <is>
          <t>Adimab Assignment Agreement [Member] | Second Produc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otential milestone payment</t>
        </is>
      </c>
      <c r="B32" s="4" t="inlineStr">
        <is>
          <t xml:space="preserve"> </t>
        </is>
      </c>
      <c r="C32" s="4" t="inlineStr">
        <is>
          <t xml:space="preserve"> </t>
        </is>
      </c>
      <c r="D32" s="4" t="inlineStr">
        <is>
          <t xml:space="preserve"> </t>
        </is>
      </c>
      <c r="E32" s="7" t="n">
        <v>8100</v>
      </c>
      <c r="F32" s="4" t="inlineStr">
        <is>
          <t xml:space="preserve"> </t>
        </is>
      </c>
      <c r="G32" s="4" t="inlineStr">
        <is>
          <t xml:space="preserve"> </t>
        </is>
      </c>
      <c r="H32" s="4" t="inlineStr">
        <is>
          <t xml:space="preserve"> </t>
        </is>
      </c>
      <c r="I32" s="4" t="inlineStr">
        <is>
          <t xml:space="preserve"> </t>
        </is>
      </c>
    </row>
    <row r="33">
      <c r="A33" s="4" t="inlineStr">
        <is>
          <t>Adimab Assignment Agreement [Member] | Research and Development Expen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cognized expense</t>
        </is>
      </c>
      <c r="B35" s="4" t="inlineStr">
        <is>
          <t xml:space="preserve"> </t>
        </is>
      </c>
      <c r="C35" s="4" t="inlineStr">
        <is>
          <t xml:space="preserve"> </t>
        </is>
      </c>
      <c r="D35" s="4" t="inlineStr">
        <is>
          <t xml:space="preserve"> </t>
        </is>
      </c>
      <c r="E35" s="4" t="inlineStr">
        <is>
          <t xml:space="preserve"> </t>
        </is>
      </c>
      <c r="F35" s="4" t="inlineStr">
        <is>
          <t xml:space="preserve"> </t>
        </is>
      </c>
      <c r="G35" s="7" t="n">
        <v>0</v>
      </c>
      <c r="H35" s="6" t="n">
        <v>0</v>
      </c>
      <c r="I35" s="4" t="inlineStr">
        <is>
          <t xml:space="preserve"> </t>
        </is>
      </c>
    </row>
    <row r="36">
      <c r="A36" s="4" t="inlineStr">
        <is>
          <t>Adimab Assignment Agreement [Member] | Acquired In Process Research And Development Exp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ilestone payment</t>
        </is>
      </c>
      <c r="B38" s="4" t="inlineStr">
        <is>
          <t xml:space="preserve"> </t>
        </is>
      </c>
      <c r="C38" s="4" t="inlineStr">
        <is>
          <t xml:space="preserve"> </t>
        </is>
      </c>
      <c r="D38" s="7" t="n">
        <v>400</v>
      </c>
      <c r="E38" s="4" t="inlineStr">
        <is>
          <t xml:space="preserve"> </t>
        </is>
      </c>
      <c r="F38" s="7" t="n">
        <v>3200</v>
      </c>
      <c r="G38" s="6" t="n">
        <v>0</v>
      </c>
      <c r="H38" s="6" t="n">
        <v>3600</v>
      </c>
      <c r="I38" s="4" t="inlineStr">
        <is>
          <t xml:space="preserve"> </t>
        </is>
      </c>
    </row>
    <row r="39">
      <c r="A39" s="4" t="inlineStr">
        <is>
          <t>Adimab Collaboratio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sts and expenses</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6" t="n">
        <v>500</v>
      </c>
      <c r="I41" s="4" t="inlineStr">
        <is>
          <t xml:space="preserve"> </t>
        </is>
      </c>
    </row>
    <row r="42">
      <c r="A42" s="4" t="inlineStr">
        <is>
          <t>Adimab Collaboration Agreement [Member] | Research Development And Regulatory Milest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otential milestone payment</t>
        </is>
      </c>
      <c r="B44" s="4" t="inlineStr">
        <is>
          <t xml:space="preserve"> </t>
        </is>
      </c>
      <c r="C44" s="4" t="inlineStr">
        <is>
          <t xml:space="preserve"> </t>
        </is>
      </c>
      <c r="D44" s="4" t="inlineStr">
        <is>
          <t xml:space="preserve"> </t>
        </is>
      </c>
      <c r="E44" s="4" t="inlineStr">
        <is>
          <t xml:space="preserve"> </t>
        </is>
      </c>
      <c r="F44" s="4" t="inlineStr">
        <is>
          <t xml:space="preserve"> </t>
        </is>
      </c>
      <c r="G44" s="6" t="n">
        <v>18000</v>
      </c>
      <c r="H44" s="4" t="inlineStr">
        <is>
          <t xml:space="preserve"> </t>
        </is>
      </c>
      <c r="I44" s="4" t="inlineStr">
        <is>
          <t xml:space="preserve"> </t>
        </is>
      </c>
    </row>
    <row r="45">
      <c r="A45" s="4" t="inlineStr">
        <is>
          <t>Adimab Collaboration Agreement [Member] | Acquired In Process Research And Development Expen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livery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00</v>
      </c>
      <c r="I47" s="4" t="inlineStr">
        <is>
          <t xml:space="preserve"> </t>
        </is>
      </c>
    </row>
    <row r="48">
      <c r="A48" s="4" t="inlineStr">
        <is>
          <t>Completion fee</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6" t="n">
        <v>200</v>
      </c>
      <c r="I48" s="4" t="inlineStr">
        <is>
          <t xml:space="preserve"> </t>
        </is>
      </c>
    </row>
    <row r="49">
      <c r="A49" s="4" t="inlineStr">
        <is>
          <t>Exercise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00</v>
      </c>
      <c r="I49" s="4" t="inlineStr">
        <is>
          <t xml:space="preserve"> </t>
        </is>
      </c>
    </row>
    <row r="50">
      <c r="A50" s="4" t="inlineStr">
        <is>
          <t>Adimab Platform Transfer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sts and expenses</t>
        </is>
      </c>
      <c r="B52" s="4" t="inlineStr">
        <is>
          <t xml:space="preserve"> </t>
        </is>
      </c>
      <c r="C52" s="4" t="inlineStr">
        <is>
          <t xml:space="preserve"> </t>
        </is>
      </c>
      <c r="D52" s="4" t="inlineStr">
        <is>
          <t xml:space="preserve"> </t>
        </is>
      </c>
      <c r="E52" s="4" t="inlineStr">
        <is>
          <t xml:space="preserve"> </t>
        </is>
      </c>
      <c r="F52" s="4" t="inlineStr">
        <is>
          <t xml:space="preserve"> </t>
        </is>
      </c>
      <c r="G52" s="6" t="n">
        <v>2000</v>
      </c>
      <c r="H52" s="6" t="n">
        <v>700</v>
      </c>
      <c r="I52" s="4" t="inlineStr">
        <is>
          <t xml:space="preserve"> </t>
        </is>
      </c>
    </row>
    <row r="53">
      <c r="A53" s="4" t="inlineStr">
        <is>
          <t>Adimab Platform Transfer Agreement [Member] | Research Development And Regulatory Milest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otential milestone payment</t>
        </is>
      </c>
      <c r="B55" s="4" t="inlineStr">
        <is>
          <t xml:space="preserve"> </t>
        </is>
      </c>
      <c r="C55" s="4" t="inlineStr">
        <is>
          <t xml:space="preserve"> </t>
        </is>
      </c>
      <c r="D55" s="4" t="inlineStr">
        <is>
          <t xml:space="preserve"> </t>
        </is>
      </c>
      <c r="E55" s="4" t="inlineStr">
        <is>
          <t xml:space="preserve"> </t>
        </is>
      </c>
      <c r="F55" s="4" t="inlineStr">
        <is>
          <t xml:space="preserve"> </t>
        </is>
      </c>
      <c r="G55" s="6" t="n">
        <v>9500</v>
      </c>
      <c r="H55" s="4" t="inlineStr">
        <is>
          <t xml:space="preserve"> </t>
        </is>
      </c>
      <c r="I55" s="4" t="inlineStr">
        <is>
          <t xml:space="preserve"> </t>
        </is>
      </c>
    </row>
    <row r="56">
      <c r="A56" s="4" t="inlineStr">
        <is>
          <t>Wu Xi Cell Line Licen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cquired in-process research and development</t>
        </is>
      </c>
      <c r="B58" s="4" t="inlineStr">
        <is>
          <t xml:space="preserve"> </t>
        </is>
      </c>
      <c r="C58" s="4" t="inlineStr">
        <is>
          <t xml:space="preserve"> </t>
        </is>
      </c>
      <c r="D58" s="4" t="inlineStr">
        <is>
          <t xml:space="preserve"> </t>
        </is>
      </c>
      <c r="E58" s="4" t="inlineStr">
        <is>
          <t xml:space="preserve"> </t>
        </is>
      </c>
      <c r="F58" s="4" t="inlineStr">
        <is>
          <t xml:space="preserve"> </t>
        </is>
      </c>
      <c r="G58" s="7" t="n">
        <v>0</v>
      </c>
      <c r="H58" s="7" t="n">
        <v>0</v>
      </c>
      <c r="I58" s="4" t="inlineStr">
        <is>
          <t xml:space="preserve"> </t>
        </is>
      </c>
    </row>
  </sheetData>
  <mergeCells count="3">
    <mergeCell ref="D1:E1"/>
    <mergeCell ref="G1:H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Population Health Partners (Additional Information) (Details) $ / shares in Units, $ in Millions</t>
        </is>
      </c>
      <c r="B1" s="2" t="inlineStr">
        <is>
          <t>12 Months Ended</t>
        </is>
      </c>
    </row>
    <row r="2">
      <c r="B2" s="2" t="inlineStr">
        <is>
          <t>Dec. 31, 2024 USD ($) $ / shares shares</t>
        </is>
      </c>
    </row>
    <row r="3">
      <c r="A3" s="3" t="inlineStr">
        <is>
          <t>Class of Warrant or Right [Line Items]</t>
        </is>
      </c>
      <c r="B3" s="4" t="inlineStr">
        <is>
          <t xml:space="preserve"> </t>
        </is>
      </c>
    </row>
    <row r="4">
      <c r="A4" s="4" t="inlineStr">
        <is>
          <t>Recognized research and development</t>
        </is>
      </c>
      <c r="B4" s="5" t="n">
        <v>2.2</v>
      </c>
    </row>
    <row r="5">
      <c r="A5" s="4" t="inlineStr">
        <is>
          <t>PHP [Member]</t>
        </is>
      </c>
      <c r="B5" s="4" t="inlineStr">
        <is>
          <t xml:space="preserve"> </t>
        </is>
      </c>
    </row>
    <row r="6">
      <c r="A6" s="3" t="inlineStr">
        <is>
          <t>Class of Warrant or Right [Line Items]</t>
        </is>
      </c>
      <c r="B6" s="4" t="inlineStr">
        <is>
          <t xml:space="preserve"> </t>
        </is>
      </c>
    </row>
    <row r="7">
      <c r="A7" s="4" t="inlineStr">
        <is>
          <t>Cash fee payment per month</t>
        </is>
      </c>
      <c r="B7" s="11" t="n">
        <v>0.5</v>
      </c>
    </row>
    <row r="8">
      <c r="A8" s="4" t="inlineStr">
        <is>
          <t>Aggregate fee</t>
        </is>
      </c>
      <c r="B8" s="7" t="n">
        <v>3</v>
      </c>
    </row>
    <row r="9">
      <c r="A9" s="4" t="inlineStr">
        <is>
          <t>Exercise price | $ / shares</t>
        </is>
      </c>
      <c r="B9" s="9" t="n">
        <v>3.48</v>
      </c>
    </row>
    <row r="10">
      <c r="A10" s="4" t="inlineStr">
        <is>
          <t>PHP Warrant [Member]</t>
        </is>
      </c>
      <c r="B10" s="4" t="inlineStr">
        <is>
          <t xml:space="preserve"> </t>
        </is>
      </c>
    </row>
    <row r="11">
      <c r="A11" s="3" t="inlineStr">
        <is>
          <t>Class of Warrant or Right [Line Items]</t>
        </is>
      </c>
      <c r="B11" s="4" t="inlineStr">
        <is>
          <t xml:space="preserve"> </t>
        </is>
      </c>
    </row>
    <row r="12">
      <c r="A12" s="4" t="inlineStr">
        <is>
          <t>Exercisable common stock | shares</t>
        </is>
      </c>
      <c r="B12" s="6" t="n">
        <v>6824712</v>
      </c>
    </row>
    <row r="13">
      <c r="A13" s="4" t="inlineStr">
        <is>
          <t>PHP Warrant [Member] | November 15, 2029 [Member]</t>
        </is>
      </c>
      <c r="B13" s="4" t="inlineStr">
        <is>
          <t xml:space="preserve"> </t>
        </is>
      </c>
    </row>
    <row r="14">
      <c r="A14" s="3" t="inlineStr">
        <is>
          <t>Class of Warrant or Right [Line Items]</t>
        </is>
      </c>
      <c r="B14" s="4" t="inlineStr">
        <is>
          <t xml:space="preserve"> </t>
        </is>
      </c>
    </row>
    <row r="15">
      <c r="A15" s="4" t="inlineStr">
        <is>
          <t>Common stock, conversion basis</t>
        </is>
      </c>
      <c r="B15" s="4" t="inlineStr">
        <is>
          <t>1,795,977 shares of the Company’s common stock underlying the PHP Warrant vests if the Company’s Market Capitalization equals or exceeds $1,137,776,266 by November 15, 2029; and</t>
        </is>
      </c>
    </row>
    <row r="16">
      <c r="A16" s="4" t="inlineStr">
        <is>
          <t>PHP Warrant [Member] | November 15, 2028 [Member]</t>
        </is>
      </c>
      <c r="B16" s="4" t="inlineStr">
        <is>
          <t xml:space="preserve"> </t>
        </is>
      </c>
    </row>
    <row r="17">
      <c r="A17" s="3" t="inlineStr">
        <is>
          <t>Class of Warrant or Right [Line Items]</t>
        </is>
      </c>
      <c r="B17" s="4" t="inlineStr">
        <is>
          <t xml:space="preserve"> </t>
        </is>
      </c>
    </row>
    <row r="18">
      <c r="A18" s="4" t="inlineStr">
        <is>
          <t>Common stock, conversion basis</t>
        </is>
      </c>
      <c r="B18" s="4" t="inlineStr">
        <is>
          <t>3,591,954 shares of the Company’s common stock underlying the PHP Warrant vests if the Company’s Market Capitalization (as defined below) equals or exceeds $758,517,511 by November 15, 2028;</t>
        </is>
      </c>
    </row>
    <row r="19">
      <c r="A19" s="4" t="inlineStr">
        <is>
          <t>PHP Warrant [Member] | November 15, 2030 [Member]</t>
        </is>
      </c>
      <c r="B19" s="4" t="inlineStr">
        <is>
          <t xml:space="preserve"> </t>
        </is>
      </c>
    </row>
    <row r="20">
      <c r="A20" s="3" t="inlineStr">
        <is>
          <t>Class of Warrant or Right [Line Items]</t>
        </is>
      </c>
      <c r="B20" s="4" t="inlineStr">
        <is>
          <t xml:space="preserve"> </t>
        </is>
      </c>
    </row>
    <row r="21">
      <c r="A21" s="4" t="inlineStr">
        <is>
          <t>Common stock, conversion basis</t>
        </is>
      </c>
      <c r="B21" s="4" t="inlineStr">
        <is>
          <t>1,436,781 shares of the Company’s common stock underlying the PHP Warrant vests if the Company’s Market Capitalization equals or exceeds $1,517,035,022 by November 15, 203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4" customWidth="1" min="5" max="5"/>
    <col width="22" customWidth="1" min="6" max="6"/>
  </cols>
  <sheetData>
    <row r="1">
      <c r="A1" s="1" t="inlineStr">
        <is>
          <t>Commitments and Contingencies - Additional Information (Details) $ in Thousands</t>
        </is>
      </c>
      <c r="D1" s="2" t="inlineStr">
        <is>
          <t>12 Months Ended</t>
        </is>
      </c>
    </row>
    <row r="2">
      <c r="B2" s="2" t="inlineStr">
        <is>
          <t>Jun. 30, 2022 USD ($)</t>
        </is>
      </c>
      <c r="C2" s="2" t="inlineStr">
        <is>
          <t>Sep. 14, 2021 USD ($) ft²</t>
        </is>
      </c>
      <c r="D2" s="2" t="inlineStr">
        <is>
          <t>Dec. 31, 2024 USD ($)</t>
        </is>
      </c>
      <c r="E2" s="2" t="inlineStr">
        <is>
          <t>Dec. 31, 2023 USD ($)</t>
        </is>
      </c>
      <c r="F2" s="2" t="inlineStr">
        <is>
          <t>Nov. 30, 2022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5 years</t>
        </is>
      </c>
      <c r="D4" s="4" t="inlineStr">
        <is>
          <t xml:space="preserve"> </t>
        </is>
      </c>
      <c r="E4" s="4" t="inlineStr">
        <is>
          <t xml:space="preserve"> </t>
        </is>
      </c>
      <c r="F4" s="4" t="inlineStr">
        <is>
          <t xml:space="preserve"> </t>
        </is>
      </c>
    </row>
    <row r="5">
      <c r="A5" s="4" t="inlineStr">
        <is>
          <t>Lease space | ft²</t>
        </is>
      </c>
      <c r="B5" s="4" t="inlineStr">
        <is>
          <t xml:space="preserve"> </t>
        </is>
      </c>
      <c r="C5" s="6" t="n">
        <v>9600</v>
      </c>
      <c r="D5" s="4" t="inlineStr">
        <is>
          <t xml:space="preserve"> </t>
        </is>
      </c>
      <c r="E5" s="4" t="inlineStr">
        <is>
          <t xml:space="preserve"> </t>
        </is>
      </c>
      <c r="F5" s="4" t="inlineStr">
        <is>
          <t xml:space="preserve"> </t>
        </is>
      </c>
    </row>
    <row r="6">
      <c r="A6" s="4" t="inlineStr">
        <is>
          <t>Monthly rental payments</t>
        </is>
      </c>
      <c r="B6" s="7" t="n">
        <v>1300</v>
      </c>
      <c r="C6" s="7" t="n">
        <v>400</v>
      </c>
      <c r="D6" s="4" t="inlineStr">
        <is>
          <t xml:space="preserve"> </t>
        </is>
      </c>
      <c r="E6" s="4" t="inlineStr">
        <is>
          <t xml:space="preserve"> </t>
        </is>
      </c>
      <c r="F6" s="4" t="inlineStr">
        <is>
          <t xml:space="preserve"> </t>
        </is>
      </c>
    </row>
    <row r="7">
      <c r="A7" s="4" t="inlineStr">
        <is>
          <t>Lessee, operating lease, expiration date</t>
        </is>
      </c>
      <c r="B7" s="4" t="inlineStr">
        <is>
          <t xml:space="preserve"> </t>
        </is>
      </c>
      <c r="C7" s="4" t="inlineStr">
        <is>
          <t>Apr. 30,  2025</t>
        </is>
      </c>
      <c r="D7" s="4" t="inlineStr">
        <is>
          <t xml:space="preserve"> </t>
        </is>
      </c>
      <c r="E7" s="4" t="inlineStr">
        <is>
          <t xml:space="preserve"> </t>
        </is>
      </c>
      <c r="F7" s="4" t="inlineStr">
        <is>
          <t xml:space="preserve"> </t>
        </is>
      </c>
    </row>
    <row r="8">
      <c r="A8" s="4" t="inlineStr">
        <is>
          <t>Borrowing rate</t>
        </is>
      </c>
      <c r="B8" s="4" t="inlineStr">
        <is>
          <t xml:space="preserve"> </t>
        </is>
      </c>
      <c r="C8" s="4" t="inlineStr">
        <is>
          <t xml:space="preserve"> </t>
        </is>
      </c>
      <c r="D8" s="10" t="n">
        <v>0.06</v>
      </c>
      <c r="E8" s="10" t="n">
        <v>0.06</v>
      </c>
      <c r="F8" s="4" t="inlineStr">
        <is>
          <t xml:space="preserve"> </t>
        </is>
      </c>
    </row>
    <row r="9">
      <c r="A9" s="4" t="inlineStr">
        <is>
          <t>Weighted-average remaining lease</t>
        </is>
      </c>
      <c r="B9" s="4" t="inlineStr">
        <is>
          <t xml:space="preserve"> </t>
        </is>
      </c>
      <c r="C9" s="4" t="inlineStr">
        <is>
          <t xml:space="preserve"> </t>
        </is>
      </c>
      <c r="D9" s="4" t="inlineStr">
        <is>
          <t>10 months 24 days</t>
        </is>
      </c>
      <c r="E9" s="4" t="inlineStr">
        <is>
          <t>1 year 9 months 18 days</t>
        </is>
      </c>
      <c r="F9" s="4" t="inlineStr">
        <is>
          <t xml:space="preserve"> </t>
        </is>
      </c>
    </row>
    <row r="10">
      <c r="A10" s="4" t="inlineStr">
        <is>
          <t>Fees to be paid in cash</t>
        </is>
      </c>
      <c r="B10" s="4" t="inlineStr">
        <is>
          <t xml:space="preserve"> </t>
        </is>
      </c>
      <c r="C10" s="4" t="inlineStr">
        <is>
          <t xml:space="preserve"> </t>
        </is>
      </c>
      <c r="D10" s="4" t="inlineStr">
        <is>
          <t xml:space="preserve"> </t>
        </is>
      </c>
      <c r="E10" s="4" t="inlineStr">
        <is>
          <t xml:space="preserve"> </t>
        </is>
      </c>
      <c r="F10" s="7" t="n">
        <v>3000</v>
      </c>
    </row>
    <row r="11">
      <c r="A11" s="4" t="inlineStr">
        <is>
          <t>Operating Lease, Liability, Current</t>
        </is>
      </c>
      <c r="B11" s="4" t="inlineStr">
        <is>
          <t xml:space="preserve"> </t>
        </is>
      </c>
      <c r="C11" s="4" t="inlineStr">
        <is>
          <t xml:space="preserve"> </t>
        </is>
      </c>
      <c r="D11" s="7" t="n">
        <v>1304</v>
      </c>
      <c r="E11" s="7" t="n">
        <v>1443</v>
      </c>
      <c r="F11" s="4" t="inlineStr">
        <is>
          <t xml:space="preserve"> </t>
        </is>
      </c>
    </row>
    <row r="12">
      <c r="A12" s="4" t="inlineStr">
        <is>
          <t>Operating Lease, Liability, Noncurrent</t>
        </is>
      </c>
      <c r="B12" s="4" t="inlineStr">
        <is>
          <t xml:space="preserve"> </t>
        </is>
      </c>
      <c r="C12" s="4" t="inlineStr">
        <is>
          <t xml:space="preserve"> </t>
        </is>
      </c>
      <c r="D12" s="6" t="n">
        <v>0</v>
      </c>
      <c r="E12" s="7" t="n">
        <v>722</v>
      </c>
      <c r="F12" s="4" t="inlineStr">
        <is>
          <t xml:space="preserve"> </t>
        </is>
      </c>
    </row>
    <row r="13">
      <c r="A13" s="4" t="inlineStr">
        <is>
          <t>Purchase Obligation</t>
        </is>
      </c>
      <c r="B13" s="4" t="inlineStr">
        <is>
          <t xml:space="preserve"> </t>
        </is>
      </c>
      <c r="C13" s="4" t="inlineStr">
        <is>
          <t xml:space="preserve"> </t>
        </is>
      </c>
      <c r="D13" s="6" t="n">
        <v>1335</v>
      </c>
      <c r="E13" s="4" t="inlineStr">
        <is>
          <t xml:space="preserve"> </t>
        </is>
      </c>
      <c r="F13" s="4" t="inlineStr">
        <is>
          <t xml:space="preserve"> </t>
        </is>
      </c>
    </row>
    <row r="14">
      <c r="A14" s="4" t="inlineStr">
        <is>
          <t>PH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ees to be paid in cash</t>
        </is>
      </c>
      <c r="B16" s="4" t="inlineStr">
        <is>
          <t xml:space="preserve"> </t>
        </is>
      </c>
      <c r="C16" s="4" t="inlineStr">
        <is>
          <t xml:space="preserve"> </t>
        </is>
      </c>
      <c r="D16" s="4" t="inlineStr">
        <is>
          <t xml:space="preserve"> </t>
        </is>
      </c>
      <c r="E16" s="4" t="inlineStr">
        <is>
          <t xml:space="preserve"> </t>
        </is>
      </c>
      <c r="F16" s="7" t="n">
        <v>500</v>
      </c>
    </row>
    <row r="17">
      <c r="A17" s="4" t="inlineStr">
        <is>
          <t>VYD Two Hundred Twenty Two DrugSubst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Obligation</t>
        </is>
      </c>
      <c r="B19" s="4" t="inlineStr">
        <is>
          <t xml:space="preserve"> </t>
        </is>
      </c>
      <c r="C19" s="4" t="inlineStr">
        <is>
          <t xml:space="preserve"> </t>
        </is>
      </c>
      <c r="D19" s="6" t="n">
        <v>11600</v>
      </c>
      <c r="E19" s="4" t="inlineStr">
        <is>
          <t xml:space="preserve"> </t>
        </is>
      </c>
      <c r="F19" s="4" t="inlineStr">
        <is>
          <t xml:space="preserve"> </t>
        </is>
      </c>
    </row>
    <row r="20">
      <c r="A20" s="4" t="inlineStr">
        <is>
          <t>WuXi Commercial Manufacturing Services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Obligation</t>
        </is>
      </c>
      <c r="B22" s="4" t="inlineStr">
        <is>
          <t xml:space="preserve"> </t>
        </is>
      </c>
      <c r="C22" s="4" t="inlineStr">
        <is>
          <t xml:space="preserve"> </t>
        </is>
      </c>
      <c r="D22" s="6" t="n">
        <v>27600</v>
      </c>
      <c r="E22" s="4" t="inlineStr">
        <is>
          <t xml:space="preserve"> </t>
        </is>
      </c>
      <c r="F22" s="4" t="inlineStr">
        <is>
          <t xml:space="preserve"> </t>
        </is>
      </c>
    </row>
    <row r="23">
      <c r="A23" s="4" t="inlineStr">
        <is>
          <t>WuXi Commercial Manufacturing Services Agreement [Member] | VYD Two Hundred Twenty Two DrugSubst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Obligation</t>
        </is>
      </c>
      <c r="B25" s="4" t="inlineStr">
        <is>
          <t xml:space="preserve"> </t>
        </is>
      </c>
      <c r="C25" s="4" t="inlineStr">
        <is>
          <t xml:space="preserve"> </t>
        </is>
      </c>
      <c r="D25" s="6" t="n">
        <v>27500</v>
      </c>
      <c r="E25" s="4" t="inlineStr">
        <is>
          <t xml:space="preserve"> </t>
        </is>
      </c>
      <c r="F25" s="4" t="inlineStr">
        <is>
          <t xml:space="preserve"> </t>
        </is>
      </c>
    </row>
    <row r="26">
      <c r="A26" s="4" t="inlineStr">
        <is>
          <t>A D G20 Drug Substance | WuXi Commercial Manufacturing Services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 Obligation</t>
        </is>
      </c>
      <c r="B28" s="4" t="inlineStr">
        <is>
          <t xml:space="preserve"> </t>
        </is>
      </c>
      <c r="C28" s="4" t="inlineStr">
        <is>
          <t xml:space="preserve"> </t>
        </is>
      </c>
      <c r="D28" s="7" t="n">
        <v>11300</v>
      </c>
      <c r="E28" s="4" t="inlineStr">
        <is>
          <t xml:space="preserve"> </t>
        </is>
      </c>
      <c r="F28"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PARENTHETICAL) - USD ($) $ in Thousands</t>
        </is>
      </c>
      <c r="B1" s="2" t="inlineStr">
        <is>
          <t>12 Months Ended</t>
        </is>
      </c>
    </row>
    <row r="2">
      <c r="B2" s="2" t="inlineStr">
        <is>
          <t>Dec. 31, 2024</t>
        </is>
      </c>
      <c r="C2" s="2" t="inlineStr">
        <is>
          <t>Dec. 31, 2023</t>
        </is>
      </c>
    </row>
    <row r="3">
      <c r="A3" s="4" t="inlineStr">
        <is>
          <t>Research and Development Arrangement [Member]</t>
        </is>
      </c>
      <c r="B3" s="4" t="inlineStr">
        <is>
          <t xml:space="preserve"> </t>
        </is>
      </c>
      <c r="C3" s="4" t="inlineStr">
        <is>
          <t xml:space="preserve"> </t>
        </is>
      </c>
    </row>
    <row r="4">
      <c r="A4" s="4" t="inlineStr">
        <is>
          <t>Related party expenses</t>
        </is>
      </c>
      <c r="B4" s="7" t="n">
        <v>4546</v>
      </c>
      <c r="C4" s="7" t="n">
        <v>8418</v>
      </c>
    </row>
    <row r="5">
      <c r="A5" s="4" t="inlineStr">
        <is>
          <t>Cost Of Product Revenue [Member]</t>
        </is>
      </c>
      <c r="B5" s="4" t="inlineStr">
        <is>
          <t xml:space="preserve"> </t>
        </is>
      </c>
      <c r="C5" s="4" t="inlineStr">
        <is>
          <t xml:space="preserve"> </t>
        </is>
      </c>
    </row>
    <row r="6">
      <c r="A6" s="4" t="inlineStr">
        <is>
          <t>Related party expenses</t>
        </is>
      </c>
      <c r="B6" s="6" t="n">
        <v>1027</v>
      </c>
      <c r="C6" s="6" t="n">
        <v>0</v>
      </c>
    </row>
    <row r="7">
      <c r="A7" s="4" t="inlineStr">
        <is>
          <t>In Process Research and Development [Member]</t>
        </is>
      </c>
      <c r="B7" s="4" t="inlineStr">
        <is>
          <t xml:space="preserve"> </t>
        </is>
      </c>
      <c r="C7" s="4" t="inlineStr">
        <is>
          <t xml:space="preserve"> </t>
        </is>
      </c>
    </row>
    <row r="8">
      <c r="A8" s="4" t="inlineStr">
        <is>
          <t>Related party expenses</t>
        </is>
      </c>
      <c r="B8" s="7" t="n">
        <v>0</v>
      </c>
      <c r="C8" s="7" t="n">
        <v>497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operating lease expense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7" t="n">
        <v>1754</v>
      </c>
      <c r="C4" s="7" t="n">
        <v>1720</v>
      </c>
    </row>
    <row r="5">
      <c r="A5" s="4" t="inlineStr">
        <is>
          <t>Variable lease cost</t>
        </is>
      </c>
      <c r="B5" s="6" t="n">
        <v>14</v>
      </c>
      <c r="C5" s="6" t="n">
        <v>46</v>
      </c>
    </row>
    <row r="6">
      <c r="A6" s="4" t="inlineStr">
        <is>
          <t>Total lease cost</t>
        </is>
      </c>
      <c r="B6" s="6" t="n">
        <v>1768</v>
      </c>
      <c r="C6" s="6" t="n">
        <v>1766</v>
      </c>
    </row>
    <row r="7">
      <c r="A7" s="3" t="inlineStr">
        <is>
          <t>Cash paid for amounts included in the measurement of lease liabilities</t>
        </is>
      </c>
      <c r="B7" s="4" t="inlineStr">
        <is>
          <t xml:space="preserve"> </t>
        </is>
      </c>
      <c r="C7" s="4" t="inlineStr">
        <is>
          <t xml:space="preserve"> </t>
        </is>
      </c>
    </row>
    <row r="8">
      <c r="A8" s="4" t="inlineStr">
        <is>
          <t>Operating cash flows related to operating leases</t>
        </is>
      </c>
      <c r="B8" s="7" t="n">
        <v>1741</v>
      </c>
      <c r="C8" s="7" t="n">
        <v>173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lable Purchase Obligations (Details) $ in Thousands</t>
        </is>
      </c>
      <c r="B1" s="2" t="inlineStr">
        <is>
          <t>Dec. 31, 2024 USD ($)</t>
        </is>
      </c>
    </row>
    <row r="2">
      <c r="A2" s="3" t="inlineStr">
        <is>
          <t>Commitments and Contingencies Disclosure [Abstract]</t>
        </is>
      </c>
      <c r="B2" s="4" t="inlineStr">
        <is>
          <t xml:space="preserve"> </t>
        </is>
      </c>
    </row>
    <row r="3">
      <c r="A3" s="4" t="inlineStr">
        <is>
          <t>2025</t>
        </is>
      </c>
      <c r="B3" s="7" t="n">
        <v>1335</v>
      </c>
    </row>
    <row r="4">
      <c r="A4" s="4" t="inlineStr">
        <is>
          <t>Total lease payments</t>
        </is>
      </c>
      <c r="B4" s="6" t="n">
        <v>1335</v>
      </c>
    </row>
    <row r="5">
      <c r="A5" s="4" t="inlineStr">
        <is>
          <t>Present value adjustment</t>
        </is>
      </c>
      <c r="B5" s="6" t="n">
        <v>-31</v>
      </c>
    </row>
    <row r="6">
      <c r="A6" s="4" t="inlineStr">
        <is>
          <t>Present value of operating lease liability</t>
        </is>
      </c>
      <c r="B6" s="7" t="n">
        <v>13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mmon Stock - Additional Information (Details) - USD ($) $ / shares in Units, $ in Thousands</t>
        </is>
      </c>
      <c r="C1" s="2" t="inlineStr">
        <is>
          <t>1 Months Ended</t>
        </is>
      </c>
      <c r="G1" s="2" t="inlineStr">
        <is>
          <t>12 Months Ended</t>
        </is>
      </c>
    </row>
    <row r="2">
      <c r="B2" s="2" t="inlineStr">
        <is>
          <t>May 31, 2023</t>
        </is>
      </c>
      <c r="C2" s="2" t="inlineStr">
        <is>
          <t>Feb. 29, 2024</t>
        </is>
      </c>
      <c r="D2" s="2" t="inlineStr">
        <is>
          <t>Oct. 31, 2023</t>
        </is>
      </c>
      <c r="E2" s="2" t="inlineStr">
        <is>
          <t>Mar. 31, 2023</t>
        </is>
      </c>
      <c r="F2" s="2" t="inlineStr">
        <is>
          <t>Sep. 30, 2022</t>
        </is>
      </c>
      <c r="G2" s="2" t="inlineStr">
        <is>
          <t>Dec. 31, 2024</t>
        </is>
      </c>
      <c r="H2" s="2" t="inlineStr">
        <is>
          <t>Dec. 31, 2023</t>
        </is>
      </c>
      <c r="I2" s="2" t="inlineStr">
        <is>
          <t>Jun. 30, 2023</t>
        </is>
      </c>
    </row>
    <row r="3">
      <c r="A3" s="4" t="inlineStr">
        <is>
          <t>Convertible preferred stock shares reserved for future issuance</t>
        </is>
      </c>
      <c r="B3" s="4" t="inlineStr">
        <is>
          <t xml:space="preserve"> </t>
        </is>
      </c>
      <c r="C3" s="4" t="inlineStr">
        <is>
          <t xml:space="preserve"> </t>
        </is>
      </c>
      <c r="D3" s="4" t="inlineStr">
        <is>
          <t xml:space="preserve"> </t>
        </is>
      </c>
      <c r="E3" s="4" t="inlineStr">
        <is>
          <t xml:space="preserve"> </t>
        </is>
      </c>
      <c r="F3" s="4" t="inlineStr">
        <is>
          <t xml:space="preserve"> </t>
        </is>
      </c>
      <c r="G3" s="6" t="n">
        <v>37678358</v>
      </c>
      <c r="H3" s="4" t="inlineStr">
        <is>
          <t xml:space="preserve"> </t>
        </is>
      </c>
      <c r="I3" s="4" t="inlineStr">
        <is>
          <t xml:space="preserve"> </t>
        </is>
      </c>
    </row>
    <row r="4">
      <c r="A4" s="4" t="inlineStr">
        <is>
          <t>Security for sale offering</t>
        </is>
      </c>
      <c r="B4" s="4" t="inlineStr">
        <is>
          <t xml:space="preserve"> </t>
        </is>
      </c>
      <c r="C4" s="4" t="inlineStr">
        <is>
          <t xml:space="preserve"> </t>
        </is>
      </c>
      <c r="D4" s="4" t="inlineStr">
        <is>
          <t xml:space="preserve"> </t>
        </is>
      </c>
      <c r="E4" s="4" t="inlineStr">
        <is>
          <t xml:space="preserve"> </t>
        </is>
      </c>
      <c r="F4" s="7" t="n">
        <v>400000</v>
      </c>
      <c r="G4" s="4" t="inlineStr">
        <is>
          <t xml:space="preserve"> </t>
        </is>
      </c>
      <c r="H4" s="4" t="inlineStr">
        <is>
          <t xml:space="preserve"> </t>
        </is>
      </c>
      <c r="I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6" t="n">
        <v>119835162</v>
      </c>
      <c r="H5" s="6" t="n">
        <v>110160684</v>
      </c>
      <c r="I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8" t="n">
        <v>0.0001</v>
      </c>
      <c r="H6" s="8" t="n">
        <v>0.0001</v>
      </c>
      <c r="I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7" t="n">
        <v>223</v>
      </c>
      <c r="H7" s="7" t="n">
        <v>240</v>
      </c>
      <c r="I7" s="4" t="inlineStr">
        <is>
          <t xml:space="preserve"> </t>
        </is>
      </c>
    </row>
    <row r="8">
      <c r="A8" s="4" t="inlineStr">
        <is>
          <t>Shelf Registration Stat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securities, available-for-sale</t>
        </is>
      </c>
      <c r="B9" s="4" t="inlineStr">
        <is>
          <t xml:space="preserve"> </t>
        </is>
      </c>
      <c r="C9" s="4" t="inlineStr">
        <is>
          <t xml:space="preserve"> </t>
        </is>
      </c>
      <c r="D9" s="4" t="inlineStr">
        <is>
          <t xml:space="preserve"> </t>
        </is>
      </c>
      <c r="E9" s="4" t="inlineStr">
        <is>
          <t xml:space="preserve"> </t>
        </is>
      </c>
      <c r="F9" s="4" t="inlineStr">
        <is>
          <t xml:space="preserve"> </t>
        </is>
      </c>
      <c r="G9" s="6" t="n">
        <v>325000</v>
      </c>
      <c r="H9" s="4" t="inlineStr">
        <is>
          <t xml:space="preserve"> </t>
        </is>
      </c>
      <c r="I9" s="4" t="inlineStr">
        <is>
          <t xml:space="preserve"> </t>
        </is>
      </c>
    </row>
    <row r="10">
      <c r="A10" s="4" t="inlineStr">
        <is>
          <t>ATM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curity for sale offering</t>
        </is>
      </c>
      <c r="B11" s="4" t="inlineStr">
        <is>
          <t xml:space="preserve"> </t>
        </is>
      </c>
      <c r="C11" s="4" t="inlineStr">
        <is>
          <t xml:space="preserve"> </t>
        </is>
      </c>
      <c r="D11" s="4" t="inlineStr">
        <is>
          <t xml:space="preserve"> </t>
        </is>
      </c>
      <c r="E11" s="4" t="inlineStr">
        <is>
          <t xml:space="preserve"> </t>
        </is>
      </c>
      <c r="F11" s="4" t="inlineStr">
        <is>
          <t xml:space="preserve"> </t>
        </is>
      </c>
      <c r="G11" s="6" t="n">
        <v>75000</v>
      </c>
      <c r="H11" s="4" t="inlineStr">
        <is>
          <t xml:space="preserve"> </t>
        </is>
      </c>
      <c r="I11" s="4" t="inlineStr">
        <is>
          <t xml:space="preserve"> </t>
        </is>
      </c>
    </row>
    <row r="12">
      <c r="A12" s="4" t="inlineStr">
        <is>
          <t>Treasury Stock, Comm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1765</v>
      </c>
      <c r="I13" s="6" t="n">
        <v>46600</v>
      </c>
    </row>
    <row r="14">
      <c r="A14" s="4" t="inlineStr">
        <is>
          <t>Common shares repurchased</t>
        </is>
      </c>
      <c r="B14" s="6" t="n">
        <v>46600</v>
      </c>
      <c r="C14" s="4" t="inlineStr">
        <is>
          <t xml:space="preserve"> </t>
        </is>
      </c>
      <c r="D14" s="6" t="n">
        <v>31765</v>
      </c>
      <c r="E14" s="6" t="n">
        <v>206802</v>
      </c>
      <c r="F14" s="4" t="inlineStr">
        <is>
          <t xml:space="preserve"> </t>
        </is>
      </c>
      <c r="G14" s="4" t="inlineStr">
        <is>
          <t xml:space="preserve"> </t>
        </is>
      </c>
      <c r="H14" s="4" t="inlineStr">
        <is>
          <t xml:space="preserve"> </t>
        </is>
      </c>
      <c r="I14" s="4" t="inlineStr">
        <is>
          <t xml:space="preserve"> </t>
        </is>
      </c>
    </row>
    <row r="15">
      <c r="A15" s="4" t="inlineStr">
        <is>
          <t>Sales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ity for sale offering</t>
        </is>
      </c>
      <c r="B16" s="4" t="inlineStr">
        <is>
          <t xml:space="preserve"> </t>
        </is>
      </c>
      <c r="C16" s="4" t="inlineStr">
        <is>
          <t xml:space="preserve"> </t>
        </is>
      </c>
      <c r="D16" s="4" t="inlineStr">
        <is>
          <t xml:space="preserve"> </t>
        </is>
      </c>
      <c r="E16" s="4" t="inlineStr">
        <is>
          <t xml:space="preserve"> </t>
        </is>
      </c>
      <c r="F16" s="4" t="inlineStr">
        <is>
          <t xml:space="preserve"> </t>
        </is>
      </c>
      <c r="G16" s="7" t="n">
        <v>34500</v>
      </c>
      <c r="H16" s="4" t="inlineStr">
        <is>
          <t xml:space="preserve"> </t>
        </is>
      </c>
      <c r="I16" s="4" t="inlineStr">
        <is>
          <t xml:space="preserve"> </t>
        </is>
      </c>
    </row>
    <row r="17">
      <c r="A17" s="4" t="inlineStr">
        <is>
          <t>Common stock, par value</t>
        </is>
      </c>
      <c r="B17" s="4" t="inlineStr">
        <is>
          <t xml:space="preserve"> </t>
        </is>
      </c>
      <c r="C17" s="5" t="n">
        <v>4.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ance of common stock</t>
        </is>
      </c>
      <c r="B18" s="4" t="inlineStr">
        <is>
          <t xml:space="preserve"> </t>
        </is>
      </c>
      <c r="C18" s="7" t="n">
        <v>393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shares</t>
        </is>
      </c>
      <c r="B19" s="4" t="inlineStr">
        <is>
          <t xml:space="preserve"> </t>
        </is>
      </c>
      <c r="C19" s="6" t="n">
        <v>9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G1:H1"/>
    <mergeCell ref="C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40" customWidth="1" min="5" max="5"/>
    <col width="21" customWidth="1" min="6" max="6"/>
    <col width="14" customWidth="1" min="7" max="7"/>
    <col width="52" customWidth="1" min="8" max="8"/>
    <col width="40" customWidth="1" min="9" max="9"/>
  </cols>
  <sheetData>
    <row r="1">
      <c r="A1" s="1" t="inlineStr">
        <is>
          <t>Stock-Based Compensation - Additional Information (Details) $ / shares in Units, $ in Thousands</t>
        </is>
      </c>
      <c r="D1" s="2" t="inlineStr">
        <is>
          <t>1 Months Ended</t>
        </is>
      </c>
      <c r="H1" s="2" t="inlineStr">
        <is>
          <t>12 Months Ended</t>
        </is>
      </c>
    </row>
    <row r="2">
      <c r="B2" s="2" t="inlineStr">
        <is>
          <t>Jan. 01, 2024 shares</t>
        </is>
      </c>
      <c r="C2" s="2" t="inlineStr">
        <is>
          <t>Jan. 01, 2022 shares</t>
        </is>
      </c>
      <c r="D2" s="2" t="inlineStr">
        <is>
          <t>Apr. 30, 2024 USD ($)</t>
        </is>
      </c>
      <c r="E2" s="2" t="inlineStr">
        <is>
          <t>Nov. 30, 2022 USD ($) $ / shares shares</t>
        </is>
      </c>
      <c r="F2" s="2" t="inlineStr">
        <is>
          <t>Jul. 31, 2021 shares</t>
        </is>
      </c>
      <c r="G2" s="2" t="inlineStr">
        <is>
          <t>Jul. 31, 2020</t>
        </is>
      </c>
      <c r="H2" s="2" t="inlineStr">
        <is>
          <t>Dec. 31, 2024 USD ($) Installment $ / shares shares</t>
        </is>
      </c>
      <c r="I2" s="2" t="inlineStr">
        <is>
          <t>Dec. 31, 2023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of common stock authorized for issuance</t>
        </is>
      </c>
      <c r="B4" s="4" t="inlineStr">
        <is>
          <t xml:space="preserve"> </t>
        </is>
      </c>
      <c r="C4" s="4" t="inlineStr">
        <is>
          <t xml:space="preserve"> </t>
        </is>
      </c>
      <c r="D4" s="4" t="inlineStr">
        <is>
          <t xml:space="preserve"> </t>
        </is>
      </c>
      <c r="E4" s="4" t="inlineStr">
        <is>
          <t xml:space="preserve"> </t>
        </is>
      </c>
      <c r="F4" s="6" t="n">
        <v>2685546</v>
      </c>
      <c r="G4" s="4" t="inlineStr">
        <is>
          <t xml:space="preserve"> </t>
        </is>
      </c>
      <c r="H4" s="4" t="inlineStr">
        <is>
          <t xml:space="preserve"> </t>
        </is>
      </c>
      <c r="I4" s="4" t="inlineStr">
        <is>
          <t xml:space="preserve"> </t>
        </is>
      </c>
    </row>
    <row r="5">
      <c r="A5" s="4" t="inlineStr">
        <is>
          <t>Fair value of common stock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1.88</v>
      </c>
      <c r="I5" s="9" t="n">
        <v>1.46</v>
      </c>
    </row>
    <row r="6">
      <c r="A6" s="4" t="inlineStr">
        <is>
          <t>Inventory, Ne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5907</v>
      </c>
      <c r="I6" s="7" t="n">
        <v>0</v>
      </c>
    </row>
    <row r="7">
      <c r="A7" s="4" t="inlineStr">
        <is>
          <t>Selling, general and administrativ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3388</v>
      </c>
      <c r="I7" s="6" t="n">
        <v>49125</v>
      </c>
    </row>
    <row r="8">
      <c r="A8" s="4" t="inlineStr">
        <is>
          <t>Unrecognized stock bas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4000</v>
      </c>
      <c r="I8" s="4" t="inlineStr">
        <is>
          <t xml:space="preserve"> </t>
        </is>
      </c>
    </row>
    <row r="9">
      <c r="A9" s="4" t="inlineStr">
        <is>
          <t>Percentage of number of shares of common stock outstanding</t>
        </is>
      </c>
      <c r="B9" s="4" t="inlineStr">
        <is>
          <t xml:space="preserve"> </t>
        </is>
      </c>
      <c r="C9" s="4" t="inlineStr">
        <is>
          <t xml:space="preserve"> </t>
        </is>
      </c>
      <c r="D9" s="4" t="inlineStr">
        <is>
          <t xml:space="preserve"> </t>
        </is>
      </c>
      <c r="E9" s="4" t="inlineStr">
        <is>
          <t xml:space="preserve"> </t>
        </is>
      </c>
      <c r="F9" s="4" t="inlineStr">
        <is>
          <t xml:space="preserve"> </t>
        </is>
      </c>
      <c r="G9" s="10" t="n">
        <v>0.01</v>
      </c>
      <c r="H9" s="4" t="inlineStr">
        <is>
          <t xml:space="preserve"> </t>
        </is>
      </c>
      <c r="I9" s="4" t="inlineStr">
        <is>
          <t xml:space="preserve"> </t>
        </is>
      </c>
    </row>
    <row r="10">
      <c r="A10" s="4" t="inlineStr">
        <is>
          <t>Unrecognized stock based compensation expense, Weighted average recogni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 years 3 months 18 days</t>
        </is>
      </c>
      <c r="I10" s="4" t="inlineStr">
        <is>
          <t xml:space="preserve"> </t>
        </is>
      </c>
    </row>
    <row r="11">
      <c r="A11" s="4" t="inlineStr">
        <is>
          <t>Stock-based compensatio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9788</v>
      </c>
      <c r="I11" s="6" t="n">
        <v>18685</v>
      </c>
    </row>
    <row r="12">
      <c r="A12" s="4" t="inlineStr">
        <is>
          <t>Intrinsic value of stock options exercis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0</v>
      </c>
      <c r="I12" s="6" t="n">
        <v>800</v>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lling, general and administrative | $</t>
        </is>
      </c>
      <c r="B15" s="4" t="inlineStr">
        <is>
          <t xml:space="preserve"> </t>
        </is>
      </c>
      <c r="C15" s="4" t="inlineStr">
        <is>
          <t xml:space="preserve"> </t>
        </is>
      </c>
      <c r="D15" s="7" t="n">
        <v>55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Current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ntory, Ne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00</v>
      </c>
      <c r="I18" s="4" t="inlineStr">
        <is>
          <t xml:space="preserve"> </t>
        </is>
      </c>
    </row>
    <row r="19">
      <c r="A19" s="4" t="inlineStr">
        <is>
          <t>2020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of common stock authorized for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301779</v>
      </c>
      <c r="I21" s="4" t="inlineStr">
        <is>
          <t xml:space="preserve"> </t>
        </is>
      </c>
    </row>
    <row r="22">
      <c r="A22" s="4" t="inlineStr">
        <is>
          <t>Shares available for future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row>
    <row r="23">
      <c r="A23" s="4" t="inlineStr">
        <is>
          <t>Grant exercise price, percentage of estimated fair value of common stock on date of grant (not less th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1.1</v>
      </c>
      <c r="I23" s="4" t="inlineStr">
        <is>
          <t xml:space="preserve"> </t>
        </is>
      </c>
    </row>
    <row r="24">
      <c r="A24" s="4" t="inlineStr">
        <is>
          <t>Combined voting power on all classes of stock thresh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1</v>
      </c>
      <c r="I24" s="4" t="inlineStr">
        <is>
          <t xml:space="preserve"> </t>
        </is>
      </c>
    </row>
    <row r="25">
      <c r="A25" s="4" t="inlineStr">
        <is>
          <t>Percentage of options ves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25</v>
      </c>
      <c r="I25" s="4" t="inlineStr">
        <is>
          <t xml:space="preserve"> </t>
        </is>
      </c>
    </row>
    <row r="26">
      <c r="A26" s="4" t="inlineStr">
        <is>
          <t>Number of quarterly installments for vesting | Install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6</v>
      </c>
      <c r="I26" s="4" t="inlineStr">
        <is>
          <t xml:space="preserve"> </t>
        </is>
      </c>
    </row>
    <row r="27">
      <c r="A27" s="4" t="inlineStr">
        <is>
          <t>Share-based payment award, expira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0 years</t>
        </is>
      </c>
      <c r="I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4 years</t>
        </is>
      </c>
      <c r="I28" s="4" t="inlineStr">
        <is>
          <t xml:space="preserve"> </t>
        </is>
      </c>
    </row>
    <row r="29">
      <c r="A29" s="4" t="inlineStr">
        <is>
          <t>Number of quarterly installments for vesting succeed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 years</t>
        </is>
      </c>
      <c r="I29" s="4" t="inlineStr">
        <is>
          <t xml:space="preserve"> </t>
        </is>
      </c>
    </row>
    <row r="30">
      <c r="A30" s="4" t="inlineStr">
        <is>
          <t>Issuance of common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000000</v>
      </c>
      <c r="I30" s="4" t="inlineStr">
        <is>
          <t xml:space="preserve"> </t>
        </is>
      </c>
    </row>
    <row r="31">
      <c r="A31" s="4" t="inlineStr">
        <is>
          <t>2021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of common stock authorized for issuance</t>
        </is>
      </c>
      <c r="B33" s="4" t="inlineStr">
        <is>
          <t xml:space="preserve"> </t>
        </is>
      </c>
      <c r="C33" s="4" t="inlineStr">
        <is>
          <t xml:space="preserve"> </t>
        </is>
      </c>
      <c r="D33" s="4" t="inlineStr">
        <is>
          <t xml:space="preserve"> </t>
        </is>
      </c>
      <c r="E33" s="4" t="inlineStr">
        <is>
          <t xml:space="preserve"> </t>
        </is>
      </c>
      <c r="F33" s="6" t="n">
        <v>35075122</v>
      </c>
      <c r="G33" s="4" t="inlineStr">
        <is>
          <t xml:space="preserve"> </t>
        </is>
      </c>
      <c r="H33" s="6" t="n">
        <v>36832704</v>
      </c>
      <c r="I33" s="4" t="inlineStr">
        <is>
          <t xml:space="preserve"> </t>
        </is>
      </c>
    </row>
    <row r="34">
      <c r="A34" s="4" t="inlineStr">
        <is>
          <t>Shares available for future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1845145</v>
      </c>
      <c r="I34" s="4" t="inlineStr">
        <is>
          <t xml:space="preserve"> </t>
        </is>
      </c>
    </row>
    <row r="35">
      <c r="A35" s="4" t="inlineStr">
        <is>
          <t>Issuance of common stock, shares</t>
        </is>
      </c>
      <c r="B35" s="6" t="n">
        <v>3304820</v>
      </c>
      <c r="C35" s="6" t="n">
        <v>11413572</v>
      </c>
      <c r="D35" s="4" t="inlineStr">
        <is>
          <t xml:space="preserve"> </t>
        </is>
      </c>
      <c r="E35" s="4" t="inlineStr">
        <is>
          <t xml:space="preserve"> </t>
        </is>
      </c>
      <c r="F35" s="6" t="n">
        <v>5539145</v>
      </c>
      <c r="G35" s="4" t="inlineStr">
        <is>
          <t xml:space="preserve"> </t>
        </is>
      </c>
      <c r="H35" s="4" t="inlineStr">
        <is>
          <t xml:space="preserve"> </t>
        </is>
      </c>
      <c r="I35" s="4" t="inlineStr">
        <is>
          <t xml:space="preserve"> </t>
        </is>
      </c>
    </row>
    <row r="36">
      <c r="A36" s="4" t="inlineStr">
        <is>
          <t>Percentage of number of shares of common stock outstanding</t>
        </is>
      </c>
      <c r="B36" s="4" t="inlineStr">
        <is>
          <t xml:space="preserve"> </t>
        </is>
      </c>
      <c r="C36" s="4" t="inlineStr">
        <is>
          <t xml:space="preserve"> </t>
        </is>
      </c>
      <c r="D36" s="4" t="inlineStr">
        <is>
          <t xml:space="preserve"> </t>
        </is>
      </c>
      <c r="E36" s="4" t="inlineStr">
        <is>
          <t xml:space="preserve"> </t>
        </is>
      </c>
      <c r="F36" s="10" t="n">
        <v>0.05</v>
      </c>
      <c r="G36" s="4" t="inlineStr">
        <is>
          <t xml:space="preserve"> </t>
        </is>
      </c>
      <c r="H36" s="4" t="inlineStr">
        <is>
          <t xml:space="preserve"> </t>
        </is>
      </c>
      <c r="I36" s="4" t="inlineStr">
        <is>
          <t xml:space="preserve"> </t>
        </is>
      </c>
    </row>
    <row r="37">
      <c r="A37" s="4" t="inlineStr">
        <is>
          <t>2021 Equity Incentive Plan [Member] | Stock O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of common stock authorized for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3685780</v>
      </c>
      <c r="I39" s="4" t="inlineStr">
        <is>
          <t xml:space="preserve"> </t>
        </is>
      </c>
    </row>
    <row r="40">
      <c r="A40" s="4" t="inlineStr">
        <is>
          <t>2021 Equity Incentive Plan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available for future issuance</t>
        </is>
      </c>
      <c r="B42" s="4" t="inlineStr">
        <is>
          <t xml:space="preserve"> </t>
        </is>
      </c>
      <c r="C42" s="4" t="inlineStr">
        <is>
          <t xml:space="preserve"> </t>
        </is>
      </c>
      <c r="D42" s="4" t="inlineStr">
        <is>
          <t xml:space="preserve"> </t>
        </is>
      </c>
      <c r="E42" s="4" t="inlineStr">
        <is>
          <t xml:space="preserve"> </t>
        </is>
      </c>
      <c r="F42" s="6" t="n">
        <v>23661550</v>
      </c>
      <c r="G42" s="4" t="inlineStr">
        <is>
          <t xml:space="preserve"> </t>
        </is>
      </c>
      <c r="H42" s="4" t="inlineStr">
        <is>
          <t xml:space="preserve"> </t>
        </is>
      </c>
      <c r="I42" s="4" t="inlineStr">
        <is>
          <t xml:space="preserve"> </t>
        </is>
      </c>
    </row>
    <row r="43">
      <c r="A43" s="4" t="inlineStr">
        <is>
          <t>2020 Employee Stock Purchas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available for future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4" t="inlineStr">
        <is>
          <t xml:space="preserve"> </t>
        </is>
      </c>
    </row>
    <row r="46">
      <c r="A46" s="4" t="inlineStr">
        <is>
          <t>2020 Employee Stock Purchase Plan Member | Stock Op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of common stock authorized for issu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301779</v>
      </c>
      <c r="I48" s="4" t="inlineStr">
        <is>
          <t xml:space="preserve"> </t>
        </is>
      </c>
    </row>
    <row r="49">
      <c r="A49" s="4" t="inlineStr">
        <is>
          <t>2021 Employee Stock Purchas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of common stock authorized for issuance</t>
        </is>
      </c>
      <c r="B51" s="4" t="inlineStr">
        <is>
          <t xml:space="preserve"> </t>
        </is>
      </c>
      <c r="C51" s="4" t="inlineStr">
        <is>
          <t xml:space="preserve"> </t>
        </is>
      </c>
      <c r="D51" s="4" t="inlineStr">
        <is>
          <t xml:space="preserve"> </t>
        </is>
      </c>
      <c r="E51" s="4" t="inlineStr">
        <is>
          <t xml:space="preserve"> </t>
        </is>
      </c>
      <c r="F51" s="6" t="n">
        <v>1342773</v>
      </c>
      <c r="G51" s="4" t="inlineStr">
        <is>
          <t xml:space="preserve"> </t>
        </is>
      </c>
      <c r="H51" s="6" t="n">
        <v>497119</v>
      </c>
      <c r="I51" s="4" t="inlineStr">
        <is>
          <t xml:space="preserve"> </t>
        </is>
      </c>
    </row>
    <row r="52">
      <c r="A52" s="4" t="inlineStr">
        <is>
          <t>Stock-based compensation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100</v>
      </c>
      <c r="I52" s="7" t="n">
        <v>100</v>
      </c>
    </row>
    <row r="53">
      <c r="A53" s="4" t="inlineStr">
        <is>
          <t>2022 Employee Stock Purchas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of common stock authorized for issu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845654</v>
      </c>
      <c r="I55" s="4" t="inlineStr">
        <is>
          <t xml:space="preserve"> </t>
        </is>
      </c>
    </row>
    <row r="56">
      <c r="A56" s="4" t="inlineStr">
        <is>
          <t>PHP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 of common stock, shares</t>
        </is>
      </c>
      <c r="B58" s="4" t="inlineStr">
        <is>
          <t xml:space="preserve"> </t>
        </is>
      </c>
      <c r="C58" s="4" t="inlineStr">
        <is>
          <t xml:space="preserve"> </t>
        </is>
      </c>
      <c r="D58" s="4" t="inlineStr">
        <is>
          <t xml:space="preserve"> </t>
        </is>
      </c>
      <c r="E58" s="6" t="n">
        <v>6824712</v>
      </c>
      <c r="F58" s="4" t="inlineStr">
        <is>
          <t xml:space="preserve"> </t>
        </is>
      </c>
      <c r="G58" s="4" t="inlineStr">
        <is>
          <t xml:space="preserve"> </t>
        </is>
      </c>
      <c r="H58" s="6" t="n">
        <v>0</v>
      </c>
      <c r="I58" s="6" t="n">
        <v>0</v>
      </c>
    </row>
    <row r="59">
      <c r="A59" s="4" t="inlineStr">
        <is>
          <t>Purchase price per share | $ / shares</t>
        </is>
      </c>
      <c r="B59" s="4" t="inlineStr">
        <is>
          <t xml:space="preserve"> </t>
        </is>
      </c>
      <c r="C59" s="4" t="inlineStr">
        <is>
          <t xml:space="preserve"> </t>
        </is>
      </c>
      <c r="D59" s="4" t="inlineStr">
        <is>
          <t xml:space="preserve"> </t>
        </is>
      </c>
      <c r="E59" s="9" t="n">
        <v>3.48</v>
      </c>
      <c r="F59" s="4" t="inlineStr">
        <is>
          <t xml:space="preserve"> </t>
        </is>
      </c>
      <c r="G59" s="4" t="inlineStr">
        <is>
          <t xml:space="preserve"> </t>
        </is>
      </c>
      <c r="H59" s="4" t="inlineStr">
        <is>
          <t xml:space="preserve"> </t>
        </is>
      </c>
      <c r="I59" s="4" t="inlineStr">
        <is>
          <t xml:space="preserve"> </t>
        </is>
      </c>
    </row>
    <row r="60">
      <c r="A60" s="4" t="inlineStr">
        <is>
          <t>Exercisable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6824712</v>
      </c>
      <c r="I60" s="4" t="inlineStr">
        <is>
          <t xml:space="preserve"> </t>
        </is>
      </c>
    </row>
    <row r="61">
      <c r="A61" s="4" t="inlineStr">
        <is>
          <t>Exercise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3.48</v>
      </c>
      <c r="I61" s="4" t="inlineStr">
        <is>
          <t xml:space="preserve"> </t>
        </is>
      </c>
    </row>
    <row r="62">
      <c r="A62" s="4" t="inlineStr">
        <is>
          <t>Weighted-average remaining contractual term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7 years 10 months 17 days</t>
        </is>
      </c>
      <c r="I62" s="4" t="inlineStr">
        <is>
          <t xml:space="preserve"> </t>
        </is>
      </c>
    </row>
    <row r="63">
      <c r="A63" s="4" t="inlineStr">
        <is>
          <t>Warrant expense | $</t>
        </is>
      </c>
      <c r="B63" s="4" t="inlineStr">
        <is>
          <t xml:space="preserve"> </t>
        </is>
      </c>
      <c r="C63" s="4" t="inlineStr">
        <is>
          <t xml:space="preserve"> </t>
        </is>
      </c>
      <c r="D63" s="4" t="inlineStr">
        <is>
          <t xml:space="preserve"> </t>
        </is>
      </c>
      <c r="E63" s="7" t="n">
        <v>17400</v>
      </c>
      <c r="F63" s="4" t="inlineStr">
        <is>
          <t xml:space="preserve"> </t>
        </is>
      </c>
      <c r="G63" s="4" t="inlineStr">
        <is>
          <t xml:space="preserve"> </t>
        </is>
      </c>
      <c r="H63" s="4" t="inlineStr">
        <is>
          <t xml:space="preserve"> </t>
        </is>
      </c>
      <c r="I63" s="4" t="inlineStr">
        <is>
          <t xml:space="preserve"> </t>
        </is>
      </c>
    </row>
  </sheetData>
  <mergeCells count="3">
    <mergeCell ref="D1:G1"/>
    <mergeCell ref="H1:I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Weighted Average Fair Values and Valuation Assumptions (Details)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Fair value of common stock</t>
        </is>
      </c>
      <c r="B4" s="9" t="n">
        <v>1.88</v>
      </c>
      <c r="C4" s="9" t="n">
        <v>1.46</v>
      </c>
    </row>
    <row r="5">
      <c r="A5" s="4" t="inlineStr">
        <is>
          <t>Stock Option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term (in years)</t>
        </is>
      </c>
      <c r="B7" s="4" t="inlineStr">
        <is>
          <t>5 years 10 months 24 days</t>
        </is>
      </c>
      <c r="C7" s="4" t="inlineStr">
        <is>
          <t>5 years 10 months 24 days</t>
        </is>
      </c>
    </row>
    <row r="8">
      <c r="A8" s="4" t="inlineStr">
        <is>
          <t>Expected volatility</t>
        </is>
      </c>
      <c r="B8" s="12" t="n">
        <v>0.624</v>
      </c>
      <c r="C8" s="12" t="n">
        <v>0.661</v>
      </c>
    </row>
    <row r="9">
      <c r="A9" s="4" t="inlineStr">
        <is>
          <t>Risk-free interest rate</t>
        </is>
      </c>
      <c r="B9" s="12" t="n">
        <v>0.041</v>
      </c>
      <c r="C9" s="12" t="n">
        <v>0.038</v>
      </c>
    </row>
    <row r="10">
      <c r="A10" s="4" t="inlineStr">
        <is>
          <t>Expected dividend yield</t>
        </is>
      </c>
      <c r="B10" s="10" t="n">
        <v>0</v>
      </c>
      <c r="C10" s="10"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Shares Beginning Balance</t>
        </is>
      </c>
      <c r="B4" s="6" t="n">
        <v>23065514</v>
      </c>
      <c r="C4" s="4" t="inlineStr">
        <is>
          <t xml:space="preserve"> </t>
        </is>
      </c>
    </row>
    <row r="5">
      <c r="A5" s="4" t="inlineStr">
        <is>
          <t>Granted</t>
        </is>
      </c>
      <c r="B5" s="6" t="n">
        <v>6617369</v>
      </c>
      <c r="C5" s="4" t="inlineStr">
        <is>
          <t xml:space="preserve"> </t>
        </is>
      </c>
    </row>
    <row r="6">
      <c r="A6" s="4" t="inlineStr">
        <is>
          <t>Exercised</t>
        </is>
      </c>
      <c r="B6" s="6" t="n">
        <v>-468355</v>
      </c>
      <c r="C6" s="4" t="inlineStr">
        <is>
          <t xml:space="preserve"> </t>
        </is>
      </c>
    </row>
    <row r="7">
      <c r="A7" s="4" t="inlineStr">
        <is>
          <t>Forfeited</t>
        </is>
      </c>
      <c r="B7" s="6" t="n">
        <v>-14226969</v>
      </c>
      <c r="C7" s="4" t="inlineStr">
        <is>
          <t xml:space="preserve"> </t>
        </is>
      </c>
    </row>
    <row r="8">
      <c r="A8" s="4" t="inlineStr">
        <is>
          <t>Number of Shares Ending Balance</t>
        </is>
      </c>
      <c r="B8" s="6" t="n">
        <v>14987559</v>
      </c>
      <c r="C8" s="6" t="n">
        <v>23065514</v>
      </c>
    </row>
    <row r="9">
      <c r="A9" s="4" t="inlineStr">
        <is>
          <t>Vested and expected to vest</t>
        </is>
      </c>
      <c r="B9" s="6" t="n">
        <v>14987559</v>
      </c>
      <c r="C9" s="4" t="inlineStr">
        <is>
          <t xml:space="preserve"> </t>
        </is>
      </c>
    </row>
    <row r="10">
      <c r="A10" s="4" t="inlineStr">
        <is>
          <t>Options exercisable</t>
        </is>
      </c>
      <c r="B10" s="6" t="n">
        <v>7049720</v>
      </c>
      <c r="C10" s="4" t="inlineStr">
        <is>
          <t xml:space="preserve"> </t>
        </is>
      </c>
    </row>
    <row r="11">
      <c r="A11" s="4" t="inlineStr">
        <is>
          <t>Beginning Balance</t>
        </is>
      </c>
      <c r="B11" s="9" t="n">
        <v>5.08</v>
      </c>
      <c r="C11" s="4" t="inlineStr">
        <is>
          <t xml:space="preserve"> </t>
        </is>
      </c>
    </row>
    <row r="12">
      <c r="A12" s="4" t="inlineStr">
        <is>
          <t>Granted</t>
        </is>
      </c>
      <c r="B12" s="13" t="n">
        <v>3.13</v>
      </c>
      <c r="C12" s="4" t="inlineStr">
        <is>
          <t xml:space="preserve"> </t>
        </is>
      </c>
    </row>
    <row r="13">
      <c r="A13" s="4" t="inlineStr">
        <is>
          <t>Exercised</t>
        </is>
      </c>
      <c r="B13" s="11" t="n">
        <v>0.9</v>
      </c>
      <c r="C13" s="4" t="inlineStr">
        <is>
          <t xml:space="preserve"> </t>
        </is>
      </c>
    </row>
    <row r="14">
      <c r="A14" s="4" t="inlineStr">
        <is>
          <t>Forfeited</t>
        </is>
      </c>
      <c r="B14" s="13" t="n">
        <v>4.92</v>
      </c>
      <c r="C14" s="4" t="inlineStr">
        <is>
          <t xml:space="preserve"> </t>
        </is>
      </c>
    </row>
    <row r="15">
      <c r="A15" s="4" t="inlineStr">
        <is>
          <t>Ending Balance</t>
        </is>
      </c>
      <c r="B15" s="13" t="n">
        <v>4.51</v>
      </c>
      <c r="C15" s="9" t="n">
        <v>5.08</v>
      </c>
    </row>
    <row r="16">
      <c r="A16" s="4" t="inlineStr">
        <is>
          <t>Vested and expected to vest</t>
        </is>
      </c>
      <c r="B16" s="13" t="n">
        <v>4.51</v>
      </c>
      <c r="C16" s="4" t="inlineStr">
        <is>
          <t xml:space="preserve"> </t>
        </is>
      </c>
    </row>
    <row r="17">
      <c r="A17" s="4" t="inlineStr">
        <is>
          <t>Options exercisable</t>
        </is>
      </c>
      <c r="B17" s="9" t="n">
        <v>6.12</v>
      </c>
      <c r="C17" s="4" t="inlineStr">
        <is>
          <t xml:space="preserve"> </t>
        </is>
      </c>
    </row>
    <row r="18">
      <c r="A18" s="4" t="inlineStr">
        <is>
          <t>Weighted Average Remaining Contractual Term</t>
        </is>
      </c>
      <c r="B18" s="4" t="inlineStr">
        <is>
          <t>7 years 6 months</t>
        </is>
      </c>
      <c r="C18" s="4" t="inlineStr">
        <is>
          <t>8 years 8 months 12 days</t>
        </is>
      </c>
    </row>
    <row r="19">
      <c r="A19" s="4" t="inlineStr">
        <is>
          <t>Weighted Average Remaining Contractual Term, Vested and Expected to vest</t>
        </is>
      </c>
      <c r="B19" s="4" t="inlineStr">
        <is>
          <t>7 years 6 months</t>
        </is>
      </c>
      <c r="C19" s="4" t="inlineStr">
        <is>
          <t xml:space="preserve"> </t>
        </is>
      </c>
    </row>
    <row r="20">
      <c r="A20" s="4" t="inlineStr">
        <is>
          <t>Weighted Average Remaining Contractual Term, Exercisable</t>
        </is>
      </c>
      <c r="B20" s="4" t="inlineStr">
        <is>
          <t>6 years 2 months 12 days</t>
        </is>
      </c>
      <c r="C20" s="4" t="inlineStr">
        <is>
          <t xml:space="preserve"> </t>
        </is>
      </c>
    </row>
    <row r="21">
      <c r="A21" s="4" t="inlineStr">
        <is>
          <t>Aggregate Intrinsic Value, Outstanding</t>
        </is>
      </c>
      <c r="B21" s="7" t="n">
        <v>24745</v>
      </c>
      <c r="C21" s="4" t="inlineStr">
        <is>
          <t xml:space="preserve"> </t>
        </is>
      </c>
    </row>
    <row r="22">
      <c r="A22" s="4" t="inlineStr">
        <is>
          <t>Aggregate Intrinsic Value, Outstanding</t>
        </is>
      </c>
      <c r="B22" s="6" t="n">
        <v>0</v>
      </c>
      <c r="C22" s="7" t="n">
        <v>24745</v>
      </c>
    </row>
    <row r="23">
      <c r="A23" s="4" t="inlineStr">
        <is>
          <t>Aggregate Intrinsic Value, Vested and Expected to vest</t>
        </is>
      </c>
      <c r="B23" s="6" t="n">
        <v>0</v>
      </c>
      <c r="C23" s="4" t="inlineStr">
        <is>
          <t xml:space="preserve"> </t>
        </is>
      </c>
    </row>
    <row r="24">
      <c r="A24" s="4" t="inlineStr">
        <is>
          <t>Aggregate Intrinsic Value, Exercisable</t>
        </is>
      </c>
      <c r="B24" s="7" t="n">
        <v>0</v>
      </c>
      <c r="C2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 Based Compensation Expense Recognized (Details)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t>
        </is>
      </c>
      <c r="B4" s="7" t="n">
        <v>19788</v>
      </c>
      <c r="C4" s="7" t="n">
        <v>18685</v>
      </c>
    </row>
    <row r="5">
      <c r="A5" s="4" t="inlineStr">
        <is>
          <t>Research and Development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t>
        </is>
      </c>
      <c r="B7" s="6" t="n">
        <v>4980</v>
      </c>
      <c r="C7" s="6" t="n">
        <v>6240</v>
      </c>
    </row>
    <row r="8">
      <c r="A8" s="4" t="inlineStr">
        <is>
          <t>Selling, General and Administrative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t>
        </is>
      </c>
      <c r="B10" s="7" t="n">
        <v>14808</v>
      </c>
      <c r="C10" s="7" t="n">
        <v>1244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expense (benefit)</t>
        </is>
      </c>
      <c r="B4" s="7" t="n">
        <v>0</v>
      </c>
      <c r="C4" s="7" t="n">
        <v>0</v>
      </c>
    </row>
    <row r="5">
      <c r="A5" s="4" t="inlineStr">
        <is>
          <t>Valuation allowance</t>
        </is>
      </c>
      <c r="B5" s="6" t="n">
        <v>44100</v>
      </c>
      <c r="C5" s="6" t="n">
        <v>69100</v>
      </c>
    </row>
    <row r="6">
      <c r="A6" s="4" t="inlineStr">
        <is>
          <t>Unrecognized tax benefits accrued for interest and penalties</t>
        </is>
      </c>
      <c r="B6" s="6" t="n">
        <v>0</v>
      </c>
      <c r="C6" s="6" t="n">
        <v>0</v>
      </c>
    </row>
    <row r="7">
      <c r="A7" s="4" t="inlineStr">
        <is>
          <t>Domestic Tax Authority</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7" t="n">
        <v>392000</v>
      </c>
      <c r="C9" s="7" t="n">
        <v>318600</v>
      </c>
    </row>
    <row r="10">
      <c r="A10" s="4" t="inlineStr">
        <is>
          <t>Percentage deduction of annual taxable income.</t>
        </is>
      </c>
      <c r="B10" s="10" t="n">
        <v>0.8</v>
      </c>
      <c r="C10" s="4" t="inlineStr">
        <is>
          <t xml:space="preserve"> </t>
        </is>
      </c>
    </row>
    <row r="11">
      <c r="A11" s="4" t="inlineStr">
        <is>
          <t>Domestic Tax Authority | Research Tax Credit Carryforward</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ax credit carryforward</t>
        </is>
      </c>
      <c r="B13" s="7" t="n">
        <v>23000</v>
      </c>
      <c r="C13" s="4" t="inlineStr">
        <is>
          <t xml:space="preserve"> </t>
        </is>
      </c>
    </row>
    <row r="14">
      <c r="A14" s="4" t="inlineStr">
        <is>
          <t>Tax credit carryforward expiration term</t>
        </is>
      </c>
      <c r="B14" s="4" t="inlineStr">
        <is>
          <t>2040</t>
        </is>
      </c>
      <c r="C14" s="4" t="inlineStr">
        <is>
          <t xml:space="preserve"> </t>
        </is>
      </c>
    </row>
    <row r="15">
      <c r="A15" s="4" t="inlineStr">
        <is>
          <t>State and Local Jurisdiction</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7" t="n">
        <v>249300</v>
      </c>
      <c r="C17" s="4" t="inlineStr">
        <is>
          <t xml:space="preserve"> </t>
        </is>
      </c>
    </row>
    <row r="18">
      <c r="A18" s="4" t="inlineStr">
        <is>
          <t>State and Local Jurisdiction | Research Tax Credit Carryforward</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Tax credit carryforward</t>
        </is>
      </c>
      <c r="B20" s="7" t="n">
        <v>7200</v>
      </c>
      <c r="C20" s="4" t="inlineStr">
        <is>
          <t xml:space="preserve"> </t>
        </is>
      </c>
    </row>
    <row r="21">
      <c r="A21" s="4" t="inlineStr">
        <is>
          <t>Tax credit carryforward expiration term</t>
        </is>
      </c>
      <c r="B21" s="4" t="inlineStr">
        <is>
          <t>2035</t>
        </is>
      </c>
      <c r="C21" s="4" t="inlineStr">
        <is>
          <t xml:space="preserve"> </t>
        </is>
      </c>
    </row>
    <row r="22">
      <c r="A22" s="4" t="inlineStr">
        <is>
          <t>Indefinite Period | State and Local Jurisdiction</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Operating loss carryforwards</t>
        </is>
      </c>
      <c r="B24" s="7" t="n">
        <v>24300</v>
      </c>
      <c r="C24" s="4" t="inlineStr">
        <is>
          <t xml:space="preserve"> </t>
        </is>
      </c>
    </row>
    <row r="25">
      <c r="A25" s="4" t="inlineStr">
        <is>
          <t>Tax Year2040 | State and Local Jurisdiction</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Operating loss carryforwards</t>
        </is>
      </c>
      <c r="B27" s="7" t="n">
        <v>225000</v>
      </c>
      <c r="C27" s="4" t="inlineStr">
        <is>
          <t xml:space="preserve"> </t>
        </is>
      </c>
    </row>
    <row r="28">
      <c r="A28" s="4" t="inlineStr">
        <is>
          <t>Operating loss carryforwards expiration</t>
        </is>
      </c>
      <c r="B28" s="4" t="inlineStr">
        <is>
          <t>2032</t>
        </is>
      </c>
      <c r="C28"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Federal statutory income tax rate</t>
        </is>
      </c>
      <c r="B4" s="4" t="inlineStr">
        <is>
          <t>(21.00%)</t>
        </is>
      </c>
      <c r="C4" s="4" t="inlineStr">
        <is>
          <t>(21.00%)</t>
        </is>
      </c>
    </row>
    <row r="5">
      <c r="A5" s="4" t="inlineStr">
        <is>
          <t>State income taxes, net of federal benefit</t>
        </is>
      </c>
      <c r="B5" s="4" t="inlineStr">
        <is>
          <t>(3.30%)</t>
        </is>
      </c>
      <c r="C5" s="4" t="inlineStr">
        <is>
          <t>(11.00%)</t>
        </is>
      </c>
    </row>
    <row r="6">
      <c r="A6" s="4" t="inlineStr">
        <is>
          <t>Federal research and development tax credits</t>
        </is>
      </c>
      <c r="B6" s="4" t="inlineStr">
        <is>
          <t>(2.40%)</t>
        </is>
      </c>
      <c r="C6" s="4" t="inlineStr">
        <is>
          <t>(3.00%)</t>
        </is>
      </c>
    </row>
    <row r="7">
      <c r="A7" s="4" t="inlineStr">
        <is>
          <t>Stock-based compensation</t>
        </is>
      </c>
      <c r="B7" s="12" t="n">
        <v>0.004</v>
      </c>
      <c r="C7" s="12" t="n">
        <v>0.003</v>
      </c>
    </row>
    <row r="8">
      <c r="A8" s="4" t="inlineStr">
        <is>
          <t>Change in deferred tax asset valuation allowance</t>
        </is>
      </c>
      <c r="B8" s="10" t="n">
        <v>0.26</v>
      </c>
      <c r="C8" s="12" t="n">
        <v>0.348</v>
      </c>
    </row>
    <row r="9">
      <c r="A9" s="4" t="inlineStr">
        <is>
          <t>Other</t>
        </is>
      </c>
      <c r="B9" s="12" t="n">
        <v>0.003</v>
      </c>
      <c r="C9" s="4" t="inlineStr">
        <is>
          <t>(0.10%)</t>
        </is>
      </c>
    </row>
    <row r="10">
      <c r="A10" s="4" t="inlineStr">
        <is>
          <t>Effective income tax rate</t>
        </is>
      </c>
      <c r="B10" s="4" t="inlineStr">
        <is>
          <t>(0.00%)</t>
        </is>
      </c>
      <c r="C10" s="10"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97344</v>
      </c>
      <c r="C3" s="7" t="n">
        <v>76441</v>
      </c>
    </row>
    <row r="4">
      <c r="A4" s="4" t="inlineStr">
        <is>
          <t>Capitalized research and development</t>
        </is>
      </c>
      <c r="B4" s="6" t="n">
        <v>91954</v>
      </c>
      <c r="C4" s="6" t="n">
        <v>74115</v>
      </c>
    </row>
    <row r="5">
      <c r="A5" s="4" t="inlineStr">
        <is>
          <t>Research and development tax credits carryforwards</t>
        </is>
      </c>
      <c r="B5" s="6" t="n">
        <v>28664</v>
      </c>
      <c r="C5" s="6" t="n">
        <v>24313</v>
      </c>
    </row>
    <row r="6">
      <c r="A6" s="4" t="inlineStr">
        <is>
          <t>Stock-based compensation expense</t>
        </is>
      </c>
      <c r="B6" s="6" t="n">
        <v>17576</v>
      </c>
      <c r="C6" s="6" t="n">
        <v>13921</v>
      </c>
    </row>
    <row r="7">
      <c r="A7" s="4" t="inlineStr">
        <is>
          <t>Warrant expense</t>
        </is>
      </c>
      <c r="B7" s="6" t="n">
        <v>4497</v>
      </c>
      <c r="C7" s="6" t="n">
        <v>4781</v>
      </c>
    </row>
    <row r="8">
      <c r="A8" s="4" t="inlineStr">
        <is>
          <t>Intangibles</t>
        </is>
      </c>
      <c r="B8" s="6" t="n">
        <v>3695</v>
      </c>
      <c r="C8" s="6" t="n">
        <v>4217</v>
      </c>
    </row>
    <row r="9">
      <c r="A9" s="4" t="inlineStr">
        <is>
          <t>Operating lease liability</t>
        </is>
      </c>
      <c r="B9" s="6" t="n">
        <v>338</v>
      </c>
      <c r="C9" s="6" t="n">
        <v>569</v>
      </c>
    </row>
    <row r="10">
      <c r="A10" s="4" t="inlineStr">
        <is>
          <t>Other</t>
        </is>
      </c>
      <c r="B10" s="6" t="n">
        <v>881</v>
      </c>
      <c r="C10" s="6" t="n">
        <v>2727</v>
      </c>
    </row>
    <row r="11">
      <c r="A11" s="4" t="inlineStr">
        <is>
          <t>Total gross deferred tax assets</t>
        </is>
      </c>
      <c r="B11" s="6" t="n">
        <v>244949</v>
      </c>
      <c r="C11" s="6" t="n">
        <v>201084</v>
      </c>
    </row>
    <row r="12">
      <c r="A12" s="4" t="inlineStr">
        <is>
          <t>Valuation allowance</t>
        </is>
      </c>
      <c r="B12" s="6" t="n">
        <v>-244457</v>
      </c>
      <c r="C12" s="6" t="n">
        <v>-200385</v>
      </c>
    </row>
    <row r="13">
      <c r="A13" s="4" t="inlineStr">
        <is>
          <t>Total deferred tax assets</t>
        </is>
      </c>
      <c r="B13" s="6" t="n">
        <v>492</v>
      </c>
      <c r="C13" s="6" t="n">
        <v>699</v>
      </c>
    </row>
    <row r="14">
      <c r="A14" s="3" t="inlineStr">
        <is>
          <t>Deferred tax liabilities:</t>
        </is>
      </c>
      <c r="B14" s="4" t="inlineStr">
        <is>
          <t xml:space="preserve"> </t>
        </is>
      </c>
      <c r="C14" s="4" t="inlineStr">
        <is>
          <t xml:space="preserve"> </t>
        </is>
      </c>
    </row>
    <row r="15">
      <c r="A15" s="4" t="inlineStr">
        <is>
          <t>Operating lease right-of-use assets</t>
        </is>
      </c>
      <c r="B15" s="6" t="n">
        <v>-358</v>
      </c>
      <c r="C15" s="6" t="n">
        <v>-585</v>
      </c>
    </row>
    <row r="16">
      <c r="A16" s="4" t="inlineStr">
        <is>
          <t>Depreciation expense</t>
        </is>
      </c>
      <c r="B16" s="6" t="n">
        <v>-134</v>
      </c>
      <c r="C16" s="6" t="n">
        <v>-114</v>
      </c>
    </row>
    <row r="17">
      <c r="A17" s="4" t="inlineStr">
        <is>
          <t>Total deferred tax liabilities</t>
        </is>
      </c>
      <c r="B17" s="6" t="n">
        <v>-492</v>
      </c>
      <c r="C17" s="6" t="n">
        <v>-699</v>
      </c>
    </row>
    <row r="18">
      <c r="A18" s="4" t="inlineStr">
        <is>
          <t>Total net deferred tax assets</t>
        </is>
      </c>
      <c r="B18" s="7" t="n">
        <v>0</v>
      </c>
      <c r="C18"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36" customWidth="1" min="5" max="5"/>
    <col width="46" customWidth="1" min="6" max="6"/>
    <col width="29" customWidth="1" min="7" max="7"/>
  </cols>
  <sheetData>
    <row r="1">
      <c r="A1" s="1" t="inlineStr">
        <is>
          <t>CONSOLIDATED STATEMENTS OF CONVERTIBLE PREFERRED STOCK AND STOCKHOLDER'S DEFICIT - USD ($) $ in Thousands</t>
        </is>
      </c>
      <c r="B1" s="2" t="inlineStr">
        <is>
          <t>Total</t>
        </is>
      </c>
      <c r="C1" s="2" t="inlineStr">
        <is>
          <t>Common Stock [Member]</t>
        </is>
      </c>
      <c r="D1" s="2" t="inlineStr">
        <is>
          <t>Treasury Stock, Common [Member]</t>
        </is>
      </c>
      <c r="E1" s="2" t="inlineStr">
        <is>
          <t>Additional Paid-in Capital [Member]</t>
        </is>
      </c>
      <c r="F1" s="2" t="inlineStr">
        <is>
          <t>Accumulated Other Comprehensive Loss [Member]</t>
        </is>
      </c>
      <c r="G1" s="2" t="inlineStr">
        <is>
          <t>Accumulated Deficit [Member]</t>
        </is>
      </c>
    </row>
    <row r="2">
      <c r="A2" s="4" t="inlineStr">
        <is>
          <t>Balance at Dec. 31, 2022</t>
        </is>
      </c>
      <c r="B2" s="7" t="n">
        <v>355970</v>
      </c>
      <c r="C2" s="7" t="n">
        <v>11</v>
      </c>
      <c r="D2" s="4" t="inlineStr">
        <is>
          <t xml:space="preserve"> </t>
        </is>
      </c>
      <c r="E2" s="7" t="n">
        <v>889657</v>
      </c>
      <c r="F2" s="7" t="n">
        <v>-272</v>
      </c>
      <c r="G2" s="7" t="n">
        <v>-533426</v>
      </c>
    </row>
    <row r="3">
      <c r="A3" s="4" t="inlineStr">
        <is>
          <t>Balances, shares at Dec. 31, 2022</t>
        </is>
      </c>
      <c r="B3" s="4" t="inlineStr">
        <is>
          <t xml:space="preserve"> </t>
        </is>
      </c>
      <c r="C3" s="6" t="n">
        <v>109044046</v>
      </c>
      <c r="D3" s="4" t="inlineStr">
        <is>
          <t xml:space="preserve"> </t>
        </is>
      </c>
      <c r="E3" s="4" t="inlineStr">
        <is>
          <t xml:space="preserve"> </t>
        </is>
      </c>
      <c r="F3" s="4" t="inlineStr">
        <is>
          <t xml:space="preserve"> </t>
        </is>
      </c>
      <c r="G3" s="4" t="inlineStr">
        <is>
          <t xml:space="preserve"> </t>
        </is>
      </c>
    </row>
    <row r="4">
      <c r="A4" s="4" t="inlineStr">
        <is>
          <t>Treasury stock at Dec. 31, 2022</t>
        </is>
      </c>
      <c r="B4" s="4" t="inlineStr">
        <is>
          <t xml:space="preserve"> </t>
        </is>
      </c>
      <c r="C4" s="4" t="inlineStr">
        <is>
          <t xml:space="preserve"> </t>
        </is>
      </c>
      <c r="D4" s="7" t="n">
        <v>0</v>
      </c>
      <c r="E4" s="4" t="inlineStr">
        <is>
          <t xml:space="preserve"> </t>
        </is>
      </c>
      <c r="F4" s="4" t="inlineStr">
        <is>
          <t xml:space="preserve"> </t>
        </is>
      </c>
      <c r="G4" s="4" t="inlineStr">
        <is>
          <t xml:space="preserve"> </t>
        </is>
      </c>
    </row>
    <row r="5">
      <c r="A5" s="4" t="inlineStr">
        <is>
          <t>Treasury Stock, Common, Shares at Dec. 31, 2022</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Exercise of stock options</t>
        </is>
      </c>
      <c r="B6" s="6" t="n">
        <v>955</v>
      </c>
      <c r="C6" s="4" t="inlineStr">
        <is>
          <t xml:space="preserve"> </t>
        </is>
      </c>
      <c r="D6" s="4" t="inlineStr">
        <is>
          <t xml:space="preserve"> </t>
        </is>
      </c>
      <c r="E6" s="6" t="n">
        <v>955</v>
      </c>
      <c r="F6" s="4" t="inlineStr">
        <is>
          <t xml:space="preserve"> </t>
        </is>
      </c>
      <c r="G6" s="4" t="inlineStr">
        <is>
          <t xml:space="preserve"> </t>
        </is>
      </c>
    </row>
    <row r="7">
      <c r="A7" s="4" t="inlineStr">
        <is>
          <t>Exercise of stock options, shares</t>
        </is>
      </c>
      <c r="B7" s="4" t="inlineStr">
        <is>
          <t xml:space="preserve"> </t>
        </is>
      </c>
      <c r="C7" s="6" t="n">
        <v>1224330</v>
      </c>
      <c r="D7" s="4" t="inlineStr">
        <is>
          <t xml:space="preserve"> </t>
        </is>
      </c>
      <c r="E7" s="4" t="inlineStr">
        <is>
          <t xml:space="preserve"> </t>
        </is>
      </c>
      <c r="F7" s="4" t="inlineStr">
        <is>
          <t xml:space="preserve"> </t>
        </is>
      </c>
      <c r="G7" s="4" t="inlineStr">
        <is>
          <t xml:space="preserve"> </t>
        </is>
      </c>
    </row>
    <row r="8">
      <c r="A8" s="4" t="inlineStr">
        <is>
          <t>Issuance of common stock, net of issuance costs</t>
        </is>
      </c>
      <c r="B8" s="6" t="n">
        <v>24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tirement of treasury shares, shares</t>
        </is>
      </c>
      <c r="B9" s="4" t="inlineStr">
        <is>
          <t xml:space="preserve"> </t>
        </is>
      </c>
      <c r="C9" s="4" t="inlineStr">
        <is>
          <t xml:space="preserve"> </t>
        </is>
      </c>
      <c r="D9" s="6" t="n">
        <v>-285167</v>
      </c>
      <c r="E9" s="4" t="inlineStr">
        <is>
          <t xml:space="preserve"> </t>
        </is>
      </c>
      <c r="F9" s="4" t="inlineStr">
        <is>
          <t xml:space="preserve"> </t>
        </is>
      </c>
      <c r="G9" s="4" t="inlineStr">
        <is>
          <t xml:space="preserve"> </t>
        </is>
      </c>
    </row>
    <row r="10">
      <c r="A10" s="4" t="inlineStr">
        <is>
          <t>Vesting of restricted common stock from early-exercised options</t>
        </is>
      </c>
      <c r="B10" s="6" t="n">
        <v>2</v>
      </c>
      <c r="C10" s="4" t="inlineStr">
        <is>
          <t xml:space="preserve"> </t>
        </is>
      </c>
      <c r="D10" s="4" t="inlineStr">
        <is>
          <t xml:space="preserve"> </t>
        </is>
      </c>
      <c r="E10" s="6" t="n">
        <v>2</v>
      </c>
      <c r="F10" s="4" t="inlineStr">
        <is>
          <t xml:space="preserve"> </t>
        </is>
      </c>
      <c r="G10" s="4" t="inlineStr">
        <is>
          <t xml:space="preserve"> </t>
        </is>
      </c>
    </row>
    <row r="11">
      <c r="A11" s="4" t="inlineStr">
        <is>
          <t>Repurchase of unvested restricted common stock (in shares)</t>
        </is>
      </c>
      <c r="B11" s="4" t="inlineStr">
        <is>
          <t xml:space="preserve"> </t>
        </is>
      </c>
      <c r="C11" s="6" t="n">
        <v>-285167</v>
      </c>
      <c r="D11" s="6" t="n">
        <v>285167</v>
      </c>
      <c r="E11" s="4" t="inlineStr">
        <is>
          <t xml:space="preserve"> </t>
        </is>
      </c>
      <c r="F11" s="4" t="inlineStr">
        <is>
          <t xml:space="preserve"> </t>
        </is>
      </c>
      <c r="G11" s="4" t="inlineStr">
        <is>
          <t xml:space="preserve"> </t>
        </is>
      </c>
    </row>
    <row r="12">
      <c r="A12" s="4" t="inlineStr">
        <is>
          <t>Stock-based compensation expense</t>
        </is>
      </c>
      <c r="B12" s="6" t="n">
        <v>18685</v>
      </c>
      <c r="C12" s="4" t="inlineStr">
        <is>
          <t xml:space="preserve"> </t>
        </is>
      </c>
      <c r="D12" s="4" t="inlineStr">
        <is>
          <t xml:space="preserve"> </t>
        </is>
      </c>
      <c r="E12" s="6" t="n">
        <v>18685</v>
      </c>
      <c r="F12" s="4" t="inlineStr">
        <is>
          <t xml:space="preserve"> </t>
        </is>
      </c>
      <c r="G12" s="4" t="inlineStr">
        <is>
          <t xml:space="preserve"> </t>
        </is>
      </c>
    </row>
    <row r="13">
      <c r="A13" s="4" t="inlineStr">
        <is>
          <t>Issuance of common stock under the employee stock purchase plan</t>
        </is>
      </c>
      <c r="B13" s="4" t="inlineStr">
        <is>
          <t xml:space="preserve"> </t>
        </is>
      </c>
      <c r="C13" s="4" t="inlineStr">
        <is>
          <t xml:space="preserve"> </t>
        </is>
      </c>
      <c r="D13" s="4" t="inlineStr">
        <is>
          <t xml:space="preserve"> </t>
        </is>
      </c>
      <c r="E13" s="6" t="n">
        <v>240</v>
      </c>
      <c r="F13" s="4" t="inlineStr">
        <is>
          <t xml:space="preserve"> </t>
        </is>
      </c>
      <c r="G13" s="4" t="inlineStr">
        <is>
          <t xml:space="preserve"> </t>
        </is>
      </c>
    </row>
    <row r="14">
      <c r="A14" s="4" t="inlineStr">
        <is>
          <t>Issuance of common stock under the employee stock purchase plan, shares</t>
        </is>
      </c>
      <c r="B14" s="4" t="inlineStr">
        <is>
          <t xml:space="preserve"> </t>
        </is>
      </c>
      <c r="C14" s="6" t="n">
        <v>177475</v>
      </c>
      <c r="D14" s="4" t="inlineStr">
        <is>
          <t xml:space="preserve"> </t>
        </is>
      </c>
      <c r="E14" s="4" t="inlineStr">
        <is>
          <t xml:space="preserve"> </t>
        </is>
      </c>
      <c r="F14" s="4" t="inlineStr">
        <is>
          <t xml:space="preserve"> </t>
        </is>
      </c>
      <c r="G14" s="4" t="inlineStr">
        <is>
          <t xml:space="preserve"> </t>
        </is>
      </c>
    </row>
    <row r="15">
      <c r="A15" s="4" t="inlineStr">
        <is>
          <t>Unrealized gain, net of tax</t>
        </is>
      </c>
      <c r="B15" s="6" t="n">
        <v>259</v>
      </c>
      <c r="C15" s="4" t="inlineStr">
        <is>
          <t xml:space="preserve"> </t>
        </is>
      </c>
      <c r="D15" s="4" t="inlineStr">
        <is>
          <t xml:space="preserve"> </t>
        </is>
      </c>
      <c r="E15" s="4" t="inlineStr">
        <is>
          <t xml:space="preserve"> </t>
        </is>
      </c>
      <c r="F15" s="6" t="n">
        <v>259</v>
      </c>
      <c r="G15" s="4" t="inlineStr">
        <is>
          <t xml:space="preserve"> </t>
        </is>
      </c>
    </row>
    <row r="16">
      <c r="A16" s="4" t="inlineStr">
        <is>
          <t>Net Income (Loss)</t>
        </is>
      </c>
      <c r="B16" s="6" t="n">
        <v>-198643</v>
      </c>
      <c r="C16" s="4" t="inlineStr">
        <is>
          <t xml:space="preserve"> </t>
        </is>
      </c>
      <c r="D16" s="4" t="inlineStr">
        <is>
          <t xml:space="preserve"> </t>
        </is>
      </c>
      <c r="E16" s="4" t="inlineStr">
        <is>
          <t xml:space="preserve"> </t>
        </is>
      </c>
      <c r="F16" s="4" t="inlineStr">
        <is>
          <t xml:space="preserve"> </t>
        </is>
      </c>
      <c r="G16" s="6" t="n">
        <v>-198643</v>
      </c>
    </row>
    <row r="17">
      <c r="A17" s="4" t="inlineStr">
        <is>
          <t>Balance at Dec. 31, 2023</t>
        </is>
      </c>
      <c r="B17" s="6" t="n">
        <v>177468</v>
      </c>
      <c r="C17" s="7" t="n">
        <v>11</v>
      </c>
      <c r="D17" s="4" t="inlineStr">
        <is>
          <t xml:space="preserve"> </t>
        </is>
      </c>
      <c r="E17" s="6" t="n">
        <v>909539</v>
      </c>
      <c r="F17" s="6" t="n">
        <v>-13</v>
      </c>
      <c r="G17" s="6" t="n">
        <v>-732069</v>
      </c>
    </row>
    <row r="18">
      <c r="A18" s="4" t="inlineStr">
        <is>
          <t>Balance, shares at Dec. 31, 2023</t>
        </is>
      </c>
      <c r="B18" s="4" t="inlineStr">
        <is>
          <t xml:space="preserve"> </t>
        </is>
      </c>
      <c r="C18" s="6" t="n">
        <v>110160684</v>
      </c>
      <c r="D18" s="4" t="inlineStr">
        <is>
          <t xml:space="preserve"> </t>
        </is>
      </c>
      <c r="E18" s="4" t="inlineStr">
        <is>
          <t xml:space="preserve"> </t>
        </is>
      </c>
      <c r="F18" s="4" t="inlineStr">
        <is>
          <t xml:space="preserve"> </t>
        </is>
      </c>
      <c r="G18" s="4" t="inlineStr">
        <is>
          <t xml:space="preserve"> </t>
        </is>
      </c>
    </row>
    <row r="19">
      <c r="A19" s="4" t="inlineStr">
        <is>
          <t>Treasury stock at Dec. 31, 2023</t>
        </is>
      </c>
      <c r="B19" s="4" t="inlineStr">
        <is>
          <t xml:space="preserve"> </t>
        </is>
      </c>
      <c r="C19" s="4" t="inlineStr">
        <is>
          <t xml:space="preserve"> </t>
        </is>
      </c>
      <c r="D19" s="7" t="n">
        <v>0</v>
      </c>
      <c r="E19" s="4" t="inlineStr">
        <is>
          <t xml:space="preserve"> </t>
        </is>
      </c>
      <c r="F19" s="4" t="inlineStr">
        <is>
          <t xml:space="preserve"> </t>
        </is>
      </c>
      <c r="G19" s="4" t="inlineStr">
        <is>
          <t xml:space="preserve"> </t>
        </is>
      </c>
    </row>
    <row r="20">
      <c r="A20" s="4" t="inlineStr">
        <is>
          <t>Treasury Stock, Common, Shares at Dec. 31, 2023</t>
        </is>
      </c>
      <c r="B20" s="4" t="inlineStr">
        <is>
          <t xml:space="preserve"> </t>
        </is>
      </c>
      <c r="C20" s="4" t="inlineStr">
        <is>
          <t xml:space="preserve"> </t>
        </is>
      </c>
      <c r="D20" s="6" t="n">
        <v>0</v>
      </c>
      <c r="E20" s="4" t="inlineStr">
        <is>
          <t xml:space="preserve"> </t>
        </is>
      </c>
      <c r="F20" s="4" t="inlineStr">
        <is>
          <t xml:space="preserve"> </t>
        </is>
      </c>
      <c r="G20" s="4" t="inlineStr">
        <is>
          <t xml:space="preserve"> </t>
        </is>
      </c>
    </row>
    <row r="21">
      <c r="A21" s="4" t="inlineStr">
        <is>
          <t>Exercise of stock options</t>
        </is>
      </c>
      <c r="B21" s="6" t="n">
        <v>420</v>
      </c>
      <c r="C21" s="4" t="inlineStr">
        <is>
          <t xml:space="preserve"> </t>
        </is>
      </c>
      <c r="D21" s="4" t="inlineStr">
        <is>
          <t xml:space="preserve"> </t>
        </is>
      </c>
      <c r="E21" s="6" t="n">
        <v>420</v>
      </c>
      <c r="F21" s="4" t="inlineStr">
        <is>
          <t xml:space="preserve"> </t>
        </is>
      </c>
      <c r="G21" s="4" t="inlineStr">
        <is>
          <t xml:space="preserve"> </t>
        </is>
      </c>
    </row>
    <row r="22">
      <c r="A22" s="4" t="inlineStr">
        <is>
          <t>Exercise of stock options, shares</t>
        </is>
      </c>
      <c r="B22" s="4" t="inlineStr">
        <is>
          <t xml:space="preserve"> </t>
        </is>
      </c>
      <c r="C22" s="6" t="n">
        <v>468355</v>
      </c>
      <c r="D22" s="4" t="inlineStr">
        <is>
          <t xml:space="preserve"> </t>
        </is>
      </c>
      <c r="E22" s="4" t="inlineStr">
        <is>
          <t xml:space="preserve"> </t>
        </is>
      </c>
      <c r="F22" s="4" t="inlineStr">
        <is>
          <t xml:space="preserve"> </t>
        </is>
      </c>
      <c r="G22" s="4" t="inlineStr">
        <is>
          <t xml:space="preserve"> </t>
        </is>
      </c>
    </row>
    <row r="23">
      <c r="A23" s="4" t="inlineStr">
        <is>
          <t>Issuance of common stock, net of issuance costs</t>
        </is>
      </c>
      <c r="B23" s="6" t="n">
        <v>39057</v>
      </c>
      <c r="C23" s="7" t="n">
        <v>1</v>
      </c>
      <c r="D23" s="4" t="inlineStr">
        <is>
          <t xml:space="preserve"> </t>
        </is>
      </c>
      <c r="E23" s="6" t="n">
        <v>39056</v>
      </c>
      <c r="F23" s="4" t="inlineStr">
        <is>
          <t xml:space="preserve"> </t>
        </is>
      </c>
      <c r="G23" s="4" t="inlineStr">
        <is>
          <t xml:space="preserve"> </t>
        </is>
      </c>
    </row>
    <row r="24">
      <c r="A24" s="4" t="inlineStr">
        <is>
          <t>Issuance of common stock, net of issuance costs, Shares</t>
        </is>
      </c>
      <c r="B24" s="4" t="inlineStr">
        <is>
          <t xml:space="preserve"> </t>
        </is>
      </c>
      <c r="C24" s="6" t="n">
        <v>9000000</v>
      </c>
      <c r="D24" s="4" t="inlineStr">
        <is>
          <t xml:space="preserve"> </t>
        </is>
      </c>
      <c r="E24" s="4" t="inlineStr">
        <is>
          <t xml:space="preserve"> </t>
        </is>
      </c>
      <c r="F24" s="4" t="inlineStr">
        <is>
          <t xml:space="preserve"> </t>
        </is>
      </c>
      <c r="G24" s="4" t="inlineStr">
        <is>
          <t xml:space="preserve"> </t>
        </is>
      </c>
    </row>
    <row r="25">
      <c r="A25" s="4" t="inlineStr">
        <is>
          <t>Stock-based compensation expense</t>
        </is>
      </c>
      <c r="B25" s="6" t="n">
        <v>20288</v>
      </c>
      <c r="C25" s="4" t="inlineStr">
        <is>
          <t xml:space="preserve"> </t>
        </is>
      </c>
      <c r="D25" s="4" t="inlineStr">
        <is>
          <t xml:space="preserve"> </t>
        </is>
      </c>
      <c r="E25" s="6" t="n">
        <v>20288</v>
      </c>
      <c r="F25" s="4" t="inlineStr">
        <is>
          <t xml:space="preserve"> </t>
        </is>
      </c>
      <c r="G25" s="4" t="inlineStr">
        <is>
          <t xml:space="preserve"> </t>
        </is>
      </c>
    </row>
    <row r="26">
      <c r="A26" s="4" t="inlineStr">
        <is>
          <t>Issuance of common stock under the employee stock purchase plan</t>
        </is>
      </c>
      <c r="B26" s="6" t="n">
        <v>223</v>
      </c>
      <c r="C26" s="4" t="inlineStr">
        <is>
          <t xml:space="preserve"> </t>
        </is>
      </c>
      <c r="D26" s="4" t="inlineStr">
        <is>
          <t xml:space="preserve"> </t>
        </is>
      </c>
      <c r="E26" s="6" t="n">
        <v>223</v>
      </c>
      <c r="F26" s="4" t="inlineStr">
        <is>
          <t xml:space="preserve"> </t>
        </is>
      </c>
      <c r="G26" s="4" t="inlineStr">
        <is>
          <t xml:space="preserve"> </t>
        </is>
      </c>
    </row>
    <row r="27">
      <c r="A27" s="4" t="inlineStr">
        <is>
          <t>Issuance of common stock under the employee stock purchase plan, shares</t>
        </is>
      </c>
      <c r="B27" s="4" t="inlineStr">
        <is>
          <t xml:space="preserve"> </t>
        </is>
      </c>
      <c r="C27" s="6" t="n">
        <v>206123</v>
      </c>
      <c r="D27" s="4" t="inlineStr">
        <is>
          <t xml:space="preserve"> </t>
        </is>
      </c>
      <c r="E27" s="4" t="inlineStr">
        <is>
          <t xml:space="preserve"> </t>
        </is>
      </c>
      <c r="F27" s="4" t="inlineStr">
        <is>
          <t xml:space="preserve"> </t>
        </is>
      </c>
      <c r="G27" s="4" t="inlineStr">
        <is>
          <t xml:space="preserve"> </t>
        </is>
      </c>
    </row>
    <row r="28">
      <c r="A28" s="4" t="inlineStr">
        <is>
          <t>Unrealized gain, net of tax</t>
        </is>
      </c>
      <c r="B28" s="6" t="n">
        <v>8</v>
      </c>
      <c r="C28" s="4" t="inlineStr">
        <is>
          <t xml:space="preserve"> </t>
        </is>
      </c>
      <c r="D28" s="4" t="inlineStr">
        <is>
          <t xml:space="preserve"> </t>
        </is>
      </c>
      <c r="E28" s="4" t="inlineStr">
        <is>
          <t xml:space="preserve"> </t>
        </is>
      </c>
      <c r="F28" s="6" t="n">
        <v>8</v>
      </c>
      <c r="G28" s="4" t="inlineStr">
        <is>
          <t xml:space="preserve"> </t>
        </is>
      </c>
    </row>
    <row r="29">
      <c r="A29" s="4" t="inlineStr">
        <is>
          <t>Net Income (Loss)</t>
        </is>
      </c>
      <c r="B29" s="6" t="n">
        <v>-169925</v>
      </c>
      <c r="C29" s="4" t="inlineStr">
        <is>
          <t xml:space="preserve"> </t>
        </is>
      </c>
      <c r="D29" s="4" t="inlineStr">
        <is>
          <t xml:space="preserve"> </t>
        </is>
      </c>
      <c r="E29" s="4" t="inlineStr">
        <is>
          <t xml:space="preserve"> </t>
        </is>
      </c>
      <c r="F29" s="4" t="inlineStr">
        <is>
          <t xml:space="preserve"> </t>
        </is>
      </c>
      <c r="G29" s="6" t="n">
        <v>-169925</v>
      </c>
    </row>
    <row r="30">
      <c r="A30" s="4" t="inlineStr">
        <is>
          <t>Balance at Dec. 31, 2024</t>
        </is>
      </c>
      <c r="B30" s="7" t="n">
        <v>67539</v>
      </c>
      <c r="C30" s="7" t="n">
        <v>12</v>
      </c>
      <c r="D30" s="4" t="inlineStr">
        <is>
          <t xml:space="preserve"> </t>
        </is>
      </c>
      <c r="E30" s="7" t="n">
        <v>969526</v>
      </c>
      <c r="F30" s="7" t="n">
        <v>-5</v>
      </c>
      <c r="G30" s="7" t="n">
        <v>-901994</v>
      </c>
    </row>
    <row r="31">
      <c r="A31" s="4" t="inlineStr">
        <is>
          <t>Balance, shares at Dec. 31, 2024</t>
        </is>
      </c>
      <c r="B31" s="4" t="inlineStr">
        <is>
          <t xml:space="preserve"> </t>
        </is>
      </c>
      <c r="C31" s="6" t="n">
        <v>119835162</v>
      </c>
      <c r="D31" s="4" t="inlineStr">
        <is>
          <t xml:space="preserve"> </t>
        </is>
      </c>
      <c r="E31" s="4" t="inlineStr">
        <is>
          <t xml:space="preserve"> </t>
        </is>
      </c>
      <c r="F31" s="4" t="inlineStr">
        <is>
          <t xml:space="preserve"> </t>
        </is>
      </c>
      <c r="G31" s="4" t="inlineStr">
        <is>
          <t xml:space="preserve"> </t>
        </is>
      </c>
    </row>
    <row r="32">
      <c r="A32" s="4" t="inlineStr">
        <is>
          <t>Treasury stock at Dec. 31, 2024</t>
        </is>
      </c>
      <c r="B32" s="4" t="inlineStr">
        <is>
          <t xml:space="preserve"> </t>
        </is>
      </c>
      <c r="C32" s="4" t="inlineStr">
        <is>
          <t xml:space="preserve"> </t>
        </is>
      </c>
      <c r="D32" s="7" t="n">
        <v>0</v>
      </c>
      <c r="E32" s="4" t="inlineStr">
        <is>
          <t xml:space="preserve"> </t>
        </is>
      </c>
      <c r="F32" s="4" t="inlineStr">
        <is>
          <t xml:space="preserve"> </t>
        </is>
      </c>
      <c r="G32" s="4" t="inlineStr">
        <is>
          <t xml:space="preserve"> </t>
        </is>
      </c>
    </row>
    <row r="33">
      <c r="A33" s="4" t="inlineStr">
        <is>
          <t>Treasury Stock, Common, Shares at Dec. 31, 2024</t>
        </is>
      </c>
      <c r="B33" s="4" t="inlineStr">
        <is>
          <t xml:space="preserve"> </t>
        </is>
      </c>
      <c r="C33" s="4" t="inlineStr">
        <is>
          <t xml:space="preserve"> </t>
        </is>
      </c>
      <c r="D33" s="6" t="n">
        <v>0</v>
      </c>
      <c r="E33" s="4" t="inlineStr">
        <is>
          <t xml:space="preserve"> </t>
        </is>
      </c>
      <c r="F33" s="4" t="inlineStr">
        <is>
          <t xml:space="preserve"> </t>
        </is>
      </c>
      <c r="G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401(k) Plan [Member] - USD ($) $ in Million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Percentage of eligible participants of non-elective contributions</t>
        </is>
      </c>
      <c r="B4" s="10" t="n">
        <v>0.03</v>
      </c>
      <c r="C4" s="4" t="inlineStr">
        <is>
          <t xml:space="preserve"> </t>
        </is>
      </c>
    </row>
    <row r="5">
      <c r="A5" s="4" t="inlineStr">
        <is>
          <t>Defined contribution amount</t>
        </is>
      </c>
      <c r="B5" s="5" t="n">
        <v>0.6</v>
      </c>
      <c r="C5" s="5" t="n">
        <v>0.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Earning Per Share, Basic and Diluted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t>
        </is>
      </c>
      <c r="B4" s="7" t="n">
        <v>-169925</v>
      </c>
      <c r="C4" s="7" t="n">
        <v>-198643</v>
      </c>
    </row>
    <row r="5">
      <c r="A5" s="3" t="inlineStr">
        <is>
          <t>Denominator:</t>
        </is>
      </c>
      <c r="B5" s="4" t="inlineStr">
        <is>
          <t xml:space="preserve"> </t>
        </is>
      </c>
      <c r="C5" s="4" t="inlineStr">
        <is>
          <t xml:space="preserve"> </t>
        </is>
      </c>
    </row>
    <row r="6">
      <c r="A6" s="4" t="inlineStr">
        <is>
          <t>Weighted-average common shares outstanding, basic</t>
        </is>
      </c>
      <c r="B6" s="6" t="n">
        <v>118555073</v>
      </c>
      <c r="C6" s="6" t="n">
        <v>109526053</v>
      </c>
    </row>
    <row r="7">
      <c r="A7" s="4" t="inlineStr">
        <is>
          <t>Weighted-average common shares outstanding, diluted</t>
        </is>
      </c>
      <c r="B7" s="6" t="n">
        <v>118555073</v>
      </c>
      <c r="C7" s="6" t="n">
        <v>109526053</v>
      </c>
    </row>
    <row r="8">
      <c r="A8" s="4" t="inlineStr">
        <is>
          <t>Net loss per share attributable to common stockholders, basic</t>
        </is>
      </c>
      <c r="B8" s="9" t="n">
        <v>-1.43</v>
      </c>
      <c r="C8" s="9" t="n">
        <v>-1.81</v>
      </c>
    </row>
    <row r="9">
      <c r="A9" s="4" t="inlineStr">
        <is>
          <t>Net loss per share attributable to common stockholders, diluted</t>
        </is>
      </c>
      <c r="B9" s="9" t="n">
        <v>-1.43</v>
      </c>
      <c r="C9" s="9" t="n">
        <v>-1.8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21812271</v>
      </c>
      <c r="C4" s="6" t="n">
        <v>29890226</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6824712</v>
      </c>
      <c r="C7" s="6" t="n">
        <v>6824712</v>
      </c>
    </row>
    <row r="8">
      <c r="A8" s="4" t="inlineStr">
        <is>
          <t>Employee Stock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14987559</v>
      </c>
      <c r="C10" s="6" t="n">
        <v>2306551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Additional Information (Details) - USD ($) $ in Thousands</t>
        </is>
      </c>
      <c r="C1" s="2" t="inlineStr">
        <is>
          <t>12 Months Ended</t>
        </is>
      </c>
    </row>
    <row r="2">
      <c r="B2" s="2" t="inlineStr">
        <is>
          <t>Jan. 01, 2024</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Quarterly Fee</t>
        </is>
      </c>
      <c r="B4" s="4" t="inlineStr">
        <is>
          <t xml:space="preserve"> </t>
        </is>
      </c>
      <c r="C4" s="7" t="n">
        <v>1300</v>
      </c>
      <c r="D4" s="4" t="inlineStr">
        <is>
          <t xml:space="preserve"> </t>
        </is>
      </c>
    </row>
    <row r="5">
      <c r="A5" s="4" t="inlineStr">
        <is>
          <t>Research and Development Expens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Quarterly Fee</t>
        </is>
      </c>
      <c r="B7" s="7" t="n">
        <v>600</v>
      </c>
      <c r="C7" s="6" t="n">
        <v>2400</v>
      </c>
      <c r="D7" s="7" t="n">
        <v>5200</v>
      </c>
    </row>
    <row r="8">
      <c r="A8" s="4" t="inlineStr">
        <is>
          <t>Adimab Platform Transfer Agreement [Member] | Research and Development Expense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Expenses From Transaction With Related Party</t>
        </is>
      </c>
      <c r="B10" s="4" t="inlineStr">
        <is>
          <t xml:space="preserve"> </t>
        </is>
      </c>
      <c r="C10" s="6" t="n">
        <v>2000</v>
      </c>
      <c r="D10" s="6" t="n">
        <v>700</v>
      </c>
    </row>
    <row r="11">
      <c r="A11" s="4" t="inlineStr">
        <is>
          <t>Adimab Assignment Agreement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ayments For Royalties</t>
        </is>
      </c>
      <c r="B13" s="4" t="inlineStr">
        <is>
          <t xml:space="preserve"> </t>
        </is>
      </c>
      <c r="C13" s="6" t="n">
        <v>1000</v>
      </c>
      <c r="D13" s="6" t="n">
        <v>0</v>
      </c>
    </row>
    <row r="14">
      <c r="A14" s="4" t="inlineStr">
        <is>
          <t>Adimab Assignment Agreement [Member] | In Process Research And Development Expense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Expenses From Transaction With Related Party</t>
        </is>
      </c>
      <c r="B16" s="4" t="inlineStr">
        <is>
          <t xml:space="preserve"> </t>
        </is>
      </c>
      <c r="C16" s="6" t="n">
        <v>0</v>
      </c>
      <c r="D16" s="6" t="n">
        <v>3600</v>
      </c>
    </row>
    <row r="17">
      <c r="A17" s="4" t="inlineStr">
        <is>
          <t>Adimab Assignment Agreement [Member] | Research and Development Expense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Transaction Expenses From Transaction With Related Party</t>
        </is>
      </c>
      <c r="B19" s="4" t="inlineStr">
        <is>
          <t xml:space="preserve"> </t>
        </is>
      </c>
      <c r="C19" s="6" t="n">
        <v>0</v>
      </c>
      <c r="D19" s="6" t="n">
        <v>0</v>
      </c>
    </row>
    <row r="20">
      <c r="A20" s="4" t="inlineStr">
        <is>
          <t>Adimab Collaboration Agreement [Member] | In Process Research And Development Expense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lated Party Transaction Expenses From Transaction With Related Party</t>
        </is>
      </c>
      <c r="B22" s="4" t="inlineStr">
        <is>
          <t xml:space="preserve"> </t>
        </is>
      </c>
      <c r="C22" s="6" t="n">
        <v>0</v>
      </c>
      <c r="D22" s="6" t="n">
        <v>1000</v>
      </c>
    </row>
    <row r="23">
      <c r="A23" s="4" t="inlineStr">
        <is>
          <t>Drug delivery fees</t>
        </is>
      </c>
      <c r="B23" s="4" t="inlineStr">
        <is>
          <t xml:space="preserve"> </t>
        </is>
      </c>
      <c r="C23" s="6" t="n">
        <v>0</v>
      </c>
      <c r="D23" s="6" t="n">
        <v>200</v>
      </c>
    </row>
    <row r="24">
      <c r="A24" s="4" t="inlineStr">
        <is>
          <t>Optimization completion fee payable to related party</t>
        </is>
      </c>
      <c r="B24" s="4" t="inlineStr">
        <is>
          <t xml:space="preserve"> </t>
        </is>
      </c>
      <c r="C24" s="4" t="inlineStr">
        <is>
          <t xml:space="preserve"> </t>
        </is>
      </c>
      <c r="D24" s="6" t="n">
        <v>200</v>
      </c>
    </row>
    <row r="25">
      <c r="A25" s="4" t="inlineStr">
        <is>
          <t>Adimab Collaboration Agreement [Member] | Research and Development Expense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lated Party Transaction Expenses From Transaction With Related Party</t>
        </is>
      </c>
      <c r="B27" s="4" t="inlineStr">
        <is>
          <t xml:space="preserve"> </t>
        </is>
      </c>
      <c r="C27" s="6" t="n">
        <v>0</v>
      </c>
      <c r="D27" s="6" t="n">
        <v>500</v>
      </c>
    </row>
    <row r="28">
      <c r="A28" s="4" t="inlineStr">
        <is>
          <t>Quarterly Fee</t>
        </is>
      </c>
      <c r="B28" s="4" t="inlineStr">
        <is>
          <t xml:space="preserve"> </t>
        </is>
      </c>
      <c r="C28" s="6" t="n">
        <v>2400</v>
      </c>
      <c r="D28" s="6" t="n">
        <v>5200</v>
      </c>
    </row>
    <row r="29">
      <c r="A29" s="4" t="inlineStr">
        <is>
          <t>Adimab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Due To Related Parties</t>
        </is>
      </c>
      <c r="B31" s="4" t="inlineStr">
        <is>
          <t xml:space="preserve"> </t>
        </is>
      </c>
      <c r="C31" s="6" t="n">
        <v>1300</v>
      </c>
      <c r="D31" s="6" t="n">
        <v>700</v>
      </c>
    </row>
    <row r="32">
      <c r="A32" s="4" t="inlineStr">
        <is>
          <t>Due from Related Party</t>
        </is>
      </c>
      <c r="B32" s="4" t="inlineStr">
        <is>
          <t xml:space="preserve"> </t>
        </is>
      </c>
      <c r="C32" s="6" t="n">
        <v>0</v>
      </c>
      <c r="D32" s="6" t="n">
        <v>0</v>
      </c>
    </row>
    <row r="33">
      <c r="A33" s="4" t="inlineStr">
        <is>
          <t>Adimab [Member] | Research and Development Expense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Related Party Transaction Expenses From Transaction With Related Party</t>
        </is>
      </c>
      <c r="B35" s="4" t="inlineStr">
        <is>
          <t xml:space="preserve"> </t>
        </is>
      </c>
      <c r="C35" s="6" t="n">
        <v>100</v>
      </c>
      <c r="D35" s="6" t="n">
        <v>100</v>
      </c>
    </row>
    <row r="36">
      <c r="A36" s="4" t="inlineStr">
        <is>
          <t>PHP Member</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Due To Related Parties</t>
        </is>
      </c>
      <c r="B38" s="4" t="inlineStr">
        <is>
          <t xml:space="preserve"> </t>
        </is>
      </c>
      <c r="C38" s="6" t="n">
        <v>0</v>
      </c>
      <c r="D38" s="4" t="inlineStr">
        <is>
          <t xml:space="preserve"> </t>
        </is>
      </c>
    </row>
    <row r="39">
      <c r="A39" s="4" t="inlineStr">
        <is>
          <t>Due from Related Party</t>
        </is>
      </c>
      <c r="B39" s="4" t="inlineStr">
        <is>
          <t xml:space="preserve"> </t>
        </is>
      </c>
      <c r="C39" s="6" t="n">
        <v>0</v>
      </c>
      <c r="D39" s="4" t="inlineStr">
        <is>
          <t xml:space="preserve"> </t>
        </is>
      </c>
    </row>
    <row r="40">
      <c r="A40" s="4" t="inlineStr">
        <is>
          <t>Related Party Transaction Expenses From Transaction With Related Party</t>
        </is>
      </c>
      <c r="B40" s="4" t="inlineStr">
        <is>
          <t xml:space="preserve"> </t>
        </is>
      </c>
      <c r="C40" s="7" t="n">
        <v>0</v>
      </c>
      <c r="D40" s="7" t="n">
        <v>2200</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Segment Reporting - Schedule of Segment Reported Segment Revenues, and Significant Segment Expenses (Details) - USD ($) $ in Thousands</t>
        </is>
      </c>
      <c r="D1" s="2" t="inlineStr">
        <is>
          <t>12 Months Ended</t>
        </is>
      </c>
    </row>
    <row r="2">
      <c r="C2" s="2" t="inlineStr">
        <is>
          <t>Sep. 30, 2022</t>
        </is>
      </c>
      <c r="D2" s="2" t="inlineStr">
        <is>
          <t>Dec. 31, 2024</t>
        </is>
      </c>
      <c r="E2" s="2" t="inlineStr">
        <is>
          <t>Dec. 31, 2023</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4" t="inlineStr">
        <is>
          <t xml:space="preserve"> </t>
        </is>
      </c>
      <c r="D4" s="7" t="n">
        <v>25384</v>
      </c>
      <c r="E4" s="7" t="n">
        <v>0</v>
      </c>
    </row>
    <row r="5">
      <c r="A5" s="3" t="inlineStr">
        <is>
          <t>Operating costs and expenses:</t>
        </is>
      </c>
      <c r="C5" s="4" t="inlineStr">
        <is>
          <t xml:space="preserve"> </t>
        </is>
      </c>
      <c r="D5" s="4" t="inlineStr">
        <is>
          <t xml:space="preserve"> </t>
        </is>
      </c>
      <c r="E5" s="4" t="inlineStr">
        <is>
          <t xml:space="preserve"> </t>
        </is>
      </c>
    </row>
    <row r="6">
      <c r="A6" s="4" t="inlineStr">
        <is>
          <t>Cost of product revenue</t>
        </is>
      </c>
      <c r="B6" s="4" t="inlineStr">
        <is>
          <t>[1]</t>
        </is>
      </c>
      <c r="C6" s="4" t="inlineStr">
        <is>
          <t xml:space="preserve"> </t>
        </is>
      </c>
      <c r="D6" s="6" t="n">
        <v>1618</v>
      </c>
      <c r="E6" s="6" t="n">
        <v>0</v>
      </c>
    </row>
    <row r="7">
      <c r="A7" s="4" t="inlineStr">
        <is>
          <t>Pemivibart</t>
        </is>
      </c>
      <c r="C7" s="4" t="inlineStr">
        <is>
          <t xml:space="preserve"> </t>
        </is>
      </c>
      <c r="D7" s="6" t="n">
        <v>31757</v>
      </c>
      <c r="E7" s="6" t="n">
        <v>96695</v>
      </c>
    </row>
    <row r="8">
      <c r="A8" s="4" t="inlineStr">
        <is>
          <t>VYD2311</t>
        </is>
      </c>
      <c r="C8" s="4" t="inlineStr">
        <is>
          <t xml:space="preserve"> </t>
        </is>
      </c>
      <c r="D8" s="6" t="n">
        <v>67505</v>
      </c>
      <c r="E8" s="6" t="n">
        <v>1425</v>
      </c>
    </row>
    <row r="9">
      <c r="A9" s="4" t="inlineStr">
        <is>
          <t>Adintrevimab</t>
        </is>
      </c>
      <c r="C9" s="4" t="inlineStr">
        <is>
          <t xml:space="preserve"> </t>
        </is>
      </c>
      <c r="D9" s="6" t="n">
        <v>582</v>
      </c>
      <c r="E9" s="6" t="n">
        <v>3857</v>
      </c>
    </row>
    <row r="10">
      <c r="A10" s="4" t="inlineStr">
        <is>
          <t>Total direct, external research and development expenses by program</t>
        </is>
      </c>
      <c r="C10" s="4" t="inlineStr">
        <is>
          <t xml:space="preserve"> </t>
        </is>
      </c>
      <c r="D10" s="6" t="n">
        <v>99844</v>
      </c>
      <c r="E10" s="6" t="n">
        <v>101977</v>
      </c>
    </row>
    <row r="11">
      <c r="A11" s="4" t="inlineStr">
        <is>
          <t>Unallocated research and development expenses</t>
        </is>
      </c>
      <c r="B11" s="4" t="inlineStr">
        <is>
          <t>[2]</t>
        </is>
      </c>
      <c r="C11" s="4" t="inlineStr">
        <is>
          <t xml:space="preserve"> </t>
        </is>
      </c>
      <c r="D11" s="6" t="n">
        <v>32430</v>
      </c>
      <c r="E11" s="6" t="n">
        <v>50441</v>
      </c>
    </row>
    <row r="12">
      <c r="A12" s="4" t="inlineStr">
        <is>
          <t>Acquired in-process research and development</t>
        </is>
      </c>
      <c r="C12" s="7" t="n">
        <v>3000</v>
      </c>
      <c r="D12" s="6" t="n">
        <v>0</v>
      </c>
      <c r="E12" s="6" t="n">
        <v>4975</v>
      </c>
    </row>
    <row r="13">
      <c r="A13" s="4" t="inlineStr">
        <is>
          <t>Other segment items</t>
        </is>
      </c>
      <c r="B13" s="4" t="inlineStr">
        <is>
          <t>[3]</t>
        </is>
      </c>
      <c r="C13" s="4" t="inlineStr">
        <is>
          <t xml:space="preserve"> </t>
        </is>
      </c>
      <c r="D13" s="6" t="n">
        <v>48580</v>
      </c>
      <c r="E13" s="6" t="n">
        <v>36680</v>
      </c>
    </row>
    <row r="14">
      <c r="A14" s="4" t="inlineStr">
        <is>
          <t>Stock-based compensation</t>
        </is>
      </c>
      <c r="C14" s="4" t="inlineStr">
        <is>
          <t xml:space="preserve"> </t>
        </is>
      </c>
      <c r="D14" s="6" t="n">
        <v>19788</v>
      </c>
      <c r="E14" s="6" t="n">
        <v>18685</v>
      </c>
    </row>
    <row r="15">
      <c r="A15" s="4" t="inlineStr">
        <is>
          <t>Total operating costs and expenses</t>
        </is>
      </c>
      <c r="C15" s="4" t="inlineStr">
        <is>
          <t xml:space="preserve"> </t>
        </is>
      </c>
      <c r="D15" s="6" t="n">
        <v>202260</v>
      </c>
      <c r="E15" s="6" t="n">
        <v>212758</v>
      </c>
    </row>
    <row r="16">
      <c r="A16" s="4" t="inlineStr">
        <is>
          <t>Loss from operations</t>
        </is>
      </c>
      <c r="C16" s="4" t="inlineStr">
        <is>
          <t xml:space="preserve"> </t>
        </is>
      </c>
      <c r="D16" s="6" t="n">
        <v>-176876</v>
      </c>
      <c r="E16" s="6" t="n">
        <v>-212758</v>
      </c>
    </row>
    <row r="17">
      <c r="A17" s="3" t="inlineStr">
        <is>
          <t>Other income:</t>
        </is>
      </c>
      <c r="C17" s="4" t="inlineStr">
        <is>
          <t xml:space="preserve"> </t>
        </is>
      </c>
      <c r="D17" s="4" t="inlineStr">
        <is>
          <t xml:space="preserve"> </t>
        </is>
      </c>
      <c r="E17" s="4" t="inlineStr">
        <is>
          <t xml:space="preserve"> </t>
        </is>
      </c>
    </row>
    <row r="18">
      <c r="A18" s="4" t="inlineStr">
        <is>
          <t>Other income, net</t>
        </is>
      </c>
      <c r="B18" s="4" t="inlineStr">
        <is>
          <t>[4]</t>
        </is>
      </c>
      <c r="C18" s="4" t="inlineStr">
        <is>
          <t xml:space="preserve"> </t>
        </is>
      </c>
      <c r="D18" s="6" t="n">
        <v>6951</v>
      </c>
      <c r="E18" s="6" t="n">
        <v>14115</v>
      </c>
    </row>
    <row r="19">
      <c r="A19" s="4" t="inlineStr">
        <is>
          <t>Total other income, net</t>
        </is>
      </c>
      <c r="C19" s="4" t="inlineStr">
        <is>
          <t xml:space="preserve"> </t>
        </is>
      </c>
      <c r="D19" s="6" t="n">
        <v>6951</v>
      </c>
      <c r="E19" s="6" t="n">
        <v>14115</v>
      </c>
    </row>
    <row r="20">
      <c r="A20" s="4" t="inlineStr">
        <is>
          <t>Net Income (Loss)</t>
        </is>
      </c>
      <c r="C20" s="4" t="inlineStr">
        <is>
          <t xml:space="preserve"> </t>
        </is>
      </c>
      <c r="D20" s="6" t="n">
        <v>-169925</v>
      </c>
      <c r="E20" s="6" t="n">
        <v>-198643</v>
      </c>
    </row>
    <row r="21">
      <c r="A21" s="4" t="inlineStr">
        <is>
          <t>Product [Membe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Revenues</t>
        </is>
      </c>
      <c r="C23" s="4" t="inlineStr">
        <is>
          <t xml:space="preserve"> </t>
        </is>
      </c>
      <c r="D23" s="7" t="n">
        <v>25384</v>
      </c>
      <c r="E23" s="7" t="n">
        <v>0</v>
      </c>
    </row>
    <row r="24"/>
    <row r="25">
      <c r="A25" s="4" t="inlineStr">
        <is>
          <t xml:space="preserve">[1] Includes related-party amounts of $ 1,027 and $ 0 for the years ended December 31, 2024 and 2023 , respectively (see Note 15). Includes personnel related expenses (excluding research and development stock-based compensation) and external discovery-related and other costs. Includes commercial, general and administrative personnel related costs (excluding stock-based compensation), professional and consulting fees and other costs. Includes interest income of $ 7,216 and $ 14,162 for the years ended December 31, 2024 and 2023 respectively. </t>
        </is>
      </c>
    </row>
  </sheetData>
  <mergeCells count="4">
    <mergeCell ref="A1:B2"/>
    <mergeCell ref="D1:E1"/>
    <mergeCell ref="A25:D25"/>
    <mergeCell ref="A24:D2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Reported Segment Revenues, and Significant Segment Expenses (Parenthetical)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t>
        </is>
      </c>
      <c r="B4" s="7" t="n">
        <v>7216</v>
      </c>
      <c r="C4" s="7" t="n">
        <v>1416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69925</v>
      </c>
      <c r="C4" s="7" t="n">
        <v>-19864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9788</v>
      </c>
      <c r="C6" s="6" t="n">
        <v>18685</v>
      </c>
    </row>
    <row r="7">
      <c r="A7" s="4" t="inlineStr">
        <is>
          <t>Net amortization of premiums and accretion of discounts on marketable securities</t>
        </is>
      </c>
      <c r="B7" s="6" t="n">
        <v>0</v>
      </c>
      <c r="C7" s="6" t="n">
        <v>-1122</v>
      </c>
    </row>
    <row r="8">
      <c r="A8" s="4" t="inlineStr">
        <is>
          <t>Amortization of operating lease right-of-use assets</t>
        </is>
      </c>
      <c r="B8" s="6" t="n">
        <v>1647</v>
      </c>
      <c r="C8" s="6" t="n">
        <v>1548</v>
      </c>
    </row>
    <row r="9">
      <c r="A9" s="4" t="inlineStr">
        <is>
          <t>Depreciation and amortization expense</t>
        </is>
      </c>
      <c r="B9" s="6" t="n">
        <v>1466</v>
      </c>
      <c r="C9" s="6" t="n">
        <v>480</v>
      </c>
    </row>
    <row r="10">
      <c r="A10" s="3" t="inlineStr">
        <is>
          <t>Changes in operating assets and liabilities:</t>
        </is>
      </c>
      <c r="B10" s="4" t="inlineStr">
        <is>
          <t xml:space="preserve"> </t>
        </is>
      </c>
      <c r="C10" s="4" t="inlineStr">
        <is>
          <t xml:space="preserve"> </t>
        </is>
      </c>
    </row>
    <row r="11">
      <c r="A11" s="4" t="inlineStr">
        <is>
          <t>Accounts receivable</t>
        </is>
      </c>
      <c r="B11" s="6" t="n">
        <v>-10906</v>
      </c>
      <c r="C11" s="6" t="n">
        <v>0</v>
      </c>
    </row>
    <row r="12">
      <c r="A12" s="4" t="inlineStr">
        <is>
          <t>Inventory</t>
        </is>
      </c>
      <c r="B12" s="6" t="n">
        <v>-24889</v>
      </c>
      <c r="C12" s="6" t="n">
        <v>0</v>
      </c>
    </row>
    <row r="13">
      <c r="A13" s="4" t="inlineStr">
        <is>
          <t>Prepaid expenses and other current assets</t>
        </is>
      </c>
      <c r="B13" s="6" t="n">
        <v>3185</v>
      </c>
      <c r="C13" s="6" t="n">
        <v>-18892</v>
      </c>
    </row>
    <row r="14">
      <c r="A14" s="4" t="inlineStr">
        <is>
          <t>Other non-current assets</t>
        </is>
      </c>
      <c r="B14" s="6" t="n">
        <v>141</v>
      </c>
      <c r="C14" s="6" t="n">
        <v>16</v>
      </c>
    </row>
    <row r="15">
      <c r="A15" s="4" t="inlineStr">
        <is>
          <t>Accounts payable</t>
        </is>
      </c>
      <c r="B15" s="6" t="n">
        <v>2423</v>
      </c>
      <c r="C15" s="6" t="n">
        <v>6471</v>
      </c>
    </row>
    <row r="16">
      <c r="A16" s="4" t="inlineStr">
        <is>
          <t>Accrued expenses</t>
        </is>
      </c>
      <c r="B16" s="6" t="n">
        <v>8950</v>
      </c>
      <c r="C16" s="6" t="n">
        <v>19162</v>
      </c>
    </row>
    <row r="17">
      <c r="A17" s="4" t="inlineStr">
        <is>
          <t>Operating lease liabilities</t>
        </is>
      </c>
      <c r="B17" s="6" t="n">
        <v>-1663</v>
      </c>
      <c r="C17" s="6" t="n">
        <v>-1559</v>
      </c>
    </row>
    <row r="18">
      <c r="A18" s="4" t="inlineStr">
        <is>
          <t>Other current liabilities</t>
        </is>
      </c>
      <c r="B18" s="6" t="n">
        <v>-8</v>
      </c>
      <c r="C18" s="6" t="n">
        <v>-10</v>
      </c>
    </row>
    <row r="19">
      <c r="A19" s="4" t="inlineStr">
        <is>
          <t>Other non-current liabilities</t>
        </is>
      </c>
      <c r="B19" s="6" t="n">
        <v>-700</v>
      </c>
      <c r="C19" s="6" t="n">
        <v>700</v>
      </c>
    </row>
    <row r="20">
      <c r="A20" s="4" t="inlineStr">
        <is>
          <t>Net cash used in operating activities</t>
        </is>
      </c>
      <c r="B20" s="6" t="n">
        <v>-170491</v>
      </c>
      <c r="C20" s="6" t="n">
        <v>-173164</v>
      </c>
    </row>
    <row r="21">
      <c r="A21" s="3" t="inlineStr">
        <is>
          <t>Cash flows from investing activities:</t>
        </is>
      </c>
      <c r="B21" s="4" t="inlineStr">
        <is>
          <t xml:space="preserve"> </t>
        </is>
      </c>
      <c r="C21" s="4" t="inlineStr">
        <is>
          <t xml:space="preserve"> </t>
        </is>
      </c>
    </row>
    <row r="22">
      <c r="A22" s="4" t="inlineStr">
        <is>
          <t>Purchases of marketable securities</t>
        </is>
      </c>
      <c r="B22" s="6" t="n">
        <v>0</v>
      </c>
      <c r="C22" s="6" t="n">
        <v>-91202</v>
      </c>
    </row>
    <row r="23">
      <c r="A23" s="4" t="inlineStr">
        <is>
          <t>Maturities of marketable securities</t>
        </is>
      </c>
      <c r="B23" s="6" t="n">
        <v>0</v>
      </c>
      <c r="C23" s="6" t="n">
        <v>372501</v>
      </c>
    </row>
    <row r="24">
      <c r="A24" s="4" t="inlineStr">
        <is>
          <t>Purchases of property and equipment</t>
        </is>
      </c>
      <c r="B24" s="6" t="n">
        <v>-140</v>
      </c>
      <c r="C24" s="6" t="n">
        <v>-615</v>
      </c>
    </row>
    <row r="25">
      <c r="A25" s="4" t="inlineStr">
        <is>
          <t>Net cash (used in) provided by investing activities</t>
        </is>
      </c>
      <c r="B25" s="6" t="n">
        <v>-140</v>
      </c>
      <c r="C25" s="6" t="n">
        <v>280684</v>
      </c>
    </row>
    <row r="26">
      <c r="A26" s="3" t="inlineStr">
        <is>
          <t>Cash flows from financing activities:</t>
        </is>
      </c>
      <c r="B26" s="4" t="inlineStr">
        <is>
          <t xml:space="preserve"> </t>
        </is>
      </c>
      <c r="C26" s="4" t="inlineStr">
        <is>
          <t xml:space="preserve"> </t>
        </is>
      </c>
    </row>
    <row r="27">
      <c r="A27" s="4" t="inlineStr">
        <is>
          <t>Proceeds from exercises of stock options</t>
        </is>
      </c>
      <c r="B27" s="6" t="n">
        <v>420</v>
      </c>
      <c r="C27" s="6" t="n">
        <v>955</v>
      </c>
    </row>
    <row r="28">
      <c r="A28" s="4" t="inlineStr">
        <is>
          <t>Proceeds from issuance of common stock under the employee stock purchase plan</t>
        </is>
      </c>
      <c r="B28" s="6" t="n">
        <v>223</v>
      </c>
      <c r="C28" s="6" t="n">
        <v>240</v>
      </c>
    </row>
    <row r="29">
      <c r="A29" s="4" t="inlineStr">
        <is>
          <t>Proceeds from issuance of common stock, net of issuance costs</t>
        </is>
      </c>
      <c r="B29" s="6" t="n">
        <v>39285</v>
      </c>
      <c r="C29" s="6" t="n">
        <v>0</v>
      </c>
    </row>
    <row r="30">
      <c r="A30" s="4" t="inlineStr">
        <is>
          <t>Payments for offering costs</t>
        </is>
      </c>
      <c r="B30" s="6" t="n">
        <v>-597</v>
      </c>
      <c r="C30" s="6" t="n">
        <v>-149</v>
      </c>
    </row>
    <row r="31">
      <c r="A31" s="4" t="inlineStr">
        <is>
          <t>Payments for repurchases of unvested restricted common stock</t>
        </is>
      </c>
      <c r="B31" s="6" t="n">
        <v>0</v>
      </c>
      <c r="C31" s="6" t="n">
        <v>-1</v>
      </c>
    </row>
    <row r="32">
      <c r="A32" s="4" t="inlineStr">
        <is>
          <t>Net cash provided by financing activities</t>
        </is>
      </c>
      <c r="B32" s="6" t="n">
        <v>39331</v>
      </c>
      <c r="C32" s="6" t="n">
        <v>1045</v>
      </c>
    </row>
    <row r="33">
      <c r="A33" s="4" t="inlineStr">
        <is>
          <t>Effect of exchange rate changes on cash and cash equivalents</t>
        </is>
      </c>
      <c r="B33" s="6" t="n">
        <v>8</v>
      </c>
      <c r="C33" s="6" t="n">
        <v>0</v>
      </c>
    </row>
    <row r="34">
      <c r="A34" s="4" t="inlineStr">
        <is>
          <t>Net (decrease) increase in cash and cash equivalents</t>
        </is>
      </c>
      <c r="B34" s="6" t="n">
        <v>-131292</v>
      </c>
      <c r="C34" s="6" t="n">
        <v>108565</v>
      </c>
    </row>
    <row r="35">
      <c r="A35" s="4" t="inlineStr">
        <is>
          <t>Cash and cash equivalents at beginning of period</t>
        </is>
      </c>
      <c r="B35" s="6" t="n">
        <v>200641</v>
      </c>
      <c r="C35" s="6" t="n">
        <v>92076</v>
      </c>
    </row>
    <row r="36">
      <c r="A36" s="4" t="inlineStr">
        <is>
          <t>Cash and cash equivalents at end of period</t>
        </is>
      </c>
      <c r="B36" s="6" t="n">
        <v>69349</v>
      </c>
      <c r="C36" s="6" t="n">
        <v>200641</v>
      </c>
    </row>
    <row r="37">
      <c r="A37" s="3" t="inlineStr">
        <is>
          <t>Supplemental disclosure of non-cash investing activities:</t>
        </is>
      </c>
      <c r="B37" s="4" t="inlineStr">
        <is>
          <t xml:space="preserve"> </t>
        </is>
      </c>
      <c r="C37" s="4" t="inlineStr">
        <is>
          <t xml:space="preserve"> </t>
        </is>
      </c>
    </row>
    <row r="38">
      <c r="A38" s="4" t="inlineStr">
        <is>
          <t>Purchases of property and equipment in accounts payable and accrued expenses</t>
        </is>
      </c>
      <c r="B38" s="6" t="n">
        <v>0</v>
      </c>
      <c r="C38" s="6" t="n">
        <v>14</v>
      </c>
    </row>
    <row r="39">
      <c r="A39" s="4" t="inlineStr">
        <is>
          <t>Deferred offering costs in accrued expenses</t>
        </is>
      </c>
      <c r="B39" s="6" t="n">
        <v>0</v>
      </c>
      <c r="C39" s="6" t="n">
        <v>273</v>
      </c>
    </row>
    <row r="40">
      <c r="A40" s="4" t="inlineStr">
        <is>
          <t>Deferred offering costs in accounts payable</t>
        </is>
      </c>
      <c r="B40" s="7" t="n">
        <v>71</v>
      </c>
      <c r="C40" s="7"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69925</v>
      </c>
      <c r="C4" s="7" t="n">
        <v>-19864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Trading Plans During the three months ended December 31, 2024, none of our directors or officers adopted or terminated a “Rule 10b5-1 trading arrangement” or “non-Rule 10b5-1 trading arrangement,” as each term is defined in Item 408 of Regulation S-K, except as follows: On November 18, 2024 , Stacy Price , our former Chief Technology &amp; Manufacturing Officer , terminated the “Rule 10b5-1 trading arrangement” previously adopted on June 28, 2024 , which was intended to satisfy the affirmative defense of Rule 10b5-1(c) of the Exchange Act. The plan provided for the potential sale on behalf of Ms. Price of up to 257,291 shares of our common stock. The duration of the plan was until September 1, 2025 , or earlier upon the completed sale of the maximum shares subject to the plan.</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Stacy Price [Member]</t>
        </is>
      </c>
      <c r="B9" s="4" t="inlineStr">
        <is>
          <t xml:space="preserve"> </t>
        </is>
      </c>
    </row>
    <row r="10">
      <c r="A10" s="3" t="inlineStr">
        <is>
          <t>Trading Arrangements, by Individual</t>
        </is>
      </c>
      <c r="B10" s="4" t="inlineStr">
        <is>
          <t xml:space="preserve"> </t>
        </is>
      </c>
    </row>
    <row r="11">
      <c r="A11" s="4" t="inlineStr">
        <is>
          <t>Name</t>
        </is>
      </c>
      <c r="B11" s="4" t="inlineStr">
        <is>
          <t>Stacy Price</t>
        </is>
      </c>
    </row>
    <row r="12">
      <c r="A12" s="4" t="inlineStr">
        <is>
          <t>Title</t>
        </is>
      </c>
      <c r="B12" s="4" t="inlineStr">
        <is>
          <t>Chief Technology &amp; Manufacturing Officer</t>
        </is>
      </c>
    </row>
    <row r="13">
      <c r="A13" s="4" t="inlineStr">
        <is>
          <t>Rule 10b5-1 Arrangement Adopted</t>
        </is>
      </c>
      <c r="B13" s="4" t="inlineStr">
        <is>
          <t>true</t>
        </is>
      </c>
    </row>
    <row r="14">
      <c r="A14" s="4" t="inlineStr">
        <is>
          <t>Adoption Date</t>
        </is>
      </c>
      <c r="B14" s="4" t="inlineStr">
        <is>
          <t>June 28, 2024</t>
        </is>
      </c>
    </row>
    <row r="15">
      <c r="A15" s="4" t="inlineStr">
        <is>
          <t>Rule 10b5-1 Arrangement Terminated</t>
        </is>
      </c>
      <c r="B15" s="4" t="inlineStr">
        <is>
          <t>true</t>
        </is>
      </c>
    </row>
    <row r="16">
      <c r="A16" s="4" t="inlineStr">
        <is>
          <t>Termination Date</t>
        </is>
      </c>
      <c r="B16" s="4" t="inlineStr">
        <is>
          <t>November 18, 2024</t>
        </is>
      </c>
    </row>
    <row r="17">
      <c r="A17" s="4" t="inlineStr">
        <is>
          <t>Arrangement Duration</t>
        </is>
      </c>
      <c r="B17" s="4" t="inlineStr">
        <is>
          <t>430 days</t>
        </is>
      </c>
    </row>
    <row r="18">
      <c r="A18" s="4" t="inlineStr">
        <is>
          <t>Aggregate Available</t>
        </is>
      </c>
      <c r="B18" s="6" t="n">
        <v>25729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2:12:08Z</dcterms:created>
  <dcterms:modified xmlns:dcterms="http://purl.org/dc/terms/" xmlns:xsi="http://www.w3.org/2001/XMLSchema-instance" xsi:type="dcterms:W3CDTF">2025-03-20T12:12:10Z</dcterms:modified>
</cp:coreProperties>
</file>